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Shareholders' Equity" sheetId="9" r:id="rId9"/>
    <s:sheet name="Earnings Per Share" sheetId="10" r:id="rId10"/>
    <s:sheet name="Marketable Securities" sheetId="11" r:id="rId11"/>
    <s:sheet name="Business Combinations" sheetId="12" r:id="rId12"/>
    <s:sheet name="Property and Equipment" sheetId="13" r:id="rId13"/>
    <s:sheet name="Goodwill" sheetId="14" r:id="rId14"/>
    <s:sheet name="Intangible Assets" sheetId="15" r:id="rId15"/>
    <s:sheet name="Business Segments" sheetId="16" r:id="rId16"/>
    <s:sheet name="Income Taxes" sheetId="17" r:id="rId17"/>
    <s:sheet name="Stock Based Compensation" sheetId="18" r:id="rId18"/>
    <s:sheet name="Employee Benefit Plan" sheetId="19" r:id="rId19"/>
    <s:sheet name="Debt" sheetId="20" r:id="rId20"/>
    <s:sheet name="Leases" sheetId="21" r:id="rId21"/>
    <s:sheet name="Litigation" sheetId="22" r:id="rId22"/>
    <s:sheet name="Related Party Transactions" sheetId="23" r:id="rId23"/>
    <s:sheet name="Subsequent Events" sheetId="24" r:id="rId24"/>
    <s:sheet name="Summary of Significant Accoun25" sheetId="25" r:id="rId25"/>
    <s:sheet name="Summary of Significant Accoun26" sheetId="26" r:id="rId26"/>
    <s:sheet name="Earnings Per Share (Tables)" sheetId="27" r:id="rId27"/>
    <s:sheet name="Marketable Securities (Tables)" sheetId="28" r:id="rId28"/>
    <s:sheet name="Business Combinations (Tables)" sheetId="29" r:id="rId29"/>
    <s:sheet name="Property and Equipment (Tables)" sheetId="30" r:id="rId30"/>
    <s:sheet name="Goodwill (Tables)" sheetId="31" r:id="rId31"/>
    <s:sheet name="Intangible Assets (Tables)" sheetId="32" r:id="rId32"/>
    <s:sheet name="Business Segments (Tables)" sheetId="33" r:id="rId33"/>
    <s:sheet name="Income Taxes (Tables)" sheetId="34" r:id="rId34"/>
    <s:sheet name="Stock Based Compensation (Table" sheetId="35" r:id="rId35"/>
    <s:sheet name="Leases (Tables)" sheetId="36" r:id="rId36"/>
    <s:sheet name="Summary of Significant Accoun37" sheetId="37" r:id="rId37"/>
    <s:sheet name="Summary of Significant Accoun38" sheetId="38" r:id="rId38"/>
    <s:sheet name="Summary of Significant Accoun39" sheetId="39" r:id="rId39"/>
    <s:sheet name="Shareholders' Equity - Addition" sheetId="40" r:id="rId40"/>
    <s:sheet name="Earnings Per Share - Computatio" sheetId="41" r:id="rId41"/>
    <s:sheet name="Earnings Per Share - Additional" sheetId="42" r:id="rId42"/>
    <s:sheet name="Marketable Securities - Fair Va" sheetId="43" r:id="rId43"/>
    <s:sheet name="Business Combinations - Additio" sheetId="44" r:id="rId44"/>
    <s:sheet name="Business Combinations - Summary" sheetId="45" r:id="rId45"/>
    <s:sheet name="Business Combinations - Summa46" sheetId="46" r:id="rId46"/>
    <s:sheet name="Business Combinations - Compone" sheetId="47" r:id="rId47"/>
    <s:sheet name="Business Combinations - Summa48" sheetId="48" r:id="rId48"/>
    <s:sheet name="Property and Equipment - Summar" sheetId="49" r:id="rId49"/>
    <s:sheet name="Property and Equipment - Additi" sheetId="50" r:id="rId50"/>
    <s:sheet name="Goodwill - Changes in Carrying " sheetId="51" r:id="rId51"/>
    <s:sheet name="Goodwill - Additional Informati" sheetId="52" r:id="rId52"/>
    <s:sheet name="Intangible Assets - Additional " sheetId="53" r:id="rId53"/>
    <s:sheet name="Intangible Assets - Identifiabl" sheetId="54" r:id="rId54"/>
    <s:sheet name="Intangible Assets - Expected An" sheetId="55" r:id="rId55"/>
    <s:sheet name="Business Segments - Business Se" sheetId="56" r:id="rId56"/>
    <s:sheet name="Business Segments - Business 57" sheetId="57" r:id="rId57"/>
    <s:sheet name="Income Taxes - Summary of Provi" sheetId="58" r:id="rId58"/>
    <s:sheet name="Income Taxes - Reconciliation o" sheetId="59" r:id="rId59"/>
    <s:sheet name="Income Taxes - Additional Infor" sheetId="60" r:id="rId60"/>
    <s:sheet name="Income Taxes - Reconciliation61" sheetId="61" r:id="rId61"/>
    <s:sheet name="Income Taxes - Significant Comp" sheetId="62" r:id="rId62"/>
    <s:sheet name="Stock Based Compensation - Addi" sheetId="63" r:id="rId63"/>
    <s:sheet name="Stock Based Compensation - Summ" sheetId="64" r:id="rId64"/>
    <s:sheet name="Stock Based Compensation - Othe" sheetId="65" r:id="rId65"/>
    <s:sheet name="Stock Based Compensation - Su66" sheetId="66" r:id="rId66"/>
    <s:sheet name="Stock Based Compensation - Stoc" sheetId="67" r:id="rId67"/>
    <s:sheet name="Employee Benefit Plan - Additio" sheetId="68" r:id="rId68"/>
    <s:sheet name="Debt - Additional Information (" sheetId="69" r:id="rId69"/>
    <s:sheet name="Leases - Additional Information" sheetId="70" r:id="rId70"/>
    <s:sheet name="Leases - Future Rental Payment " sheetId="71" r:id="rId71"/>
    <s:sheet name="Related Party Transactions - Ad"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684">
  <si>
    <t>Document and Entity Information - USD ($) $ in Millions</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STM</t>
  </si>
  <si>
    <t>Entity Registrant Name</t>
  </si>
  <si>
    <t>HEALTHSTREAM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 net of allowance for doubtful accounts of $303 and $331 at December 31, 2015 and 2014, respectively</t>
  </si>
  <si>
    <t>Accounts receivable - unbilled</t>
  </si>
  <si>
    <t>Prepaid royalties, net of amortization</t>
  </si>
  <si>
    <t>Other prepaid expenses and other current assets</t>
  </si>
  <si>
    <t>Total current assets</t>
  </si>
  <si>
    <t>Property and equipment, net</t>
  </si>
  <si>
    <t>Capitalized software development, net of accumulated amortization of $24,130 and $18,114 at December 31, 2015 and 2014, respectively</t>
  </si>
  <si>
    <t>Goodwill</t>
  </si>
  <si>
    <t>Intangible assets, net of accumulated amortization of $8,685 and $13,834 at December 31, 2015 and 2014, respectively</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ferred tax liabilities</t>
  </si>
  <si>
    <t>Deferred revenue, noncurrent</t>
  </si>
  <si>
    <t>Other long term liabilities</t>
  </si>
  <si>
    <t>Commitments and contingencies</t>
  </si>
  <si>
    <t xml:space="preserve"> </t>
  </si>
  <si>
    <t>Shareholders' equity:</t>
  </si>
  <si>
    <t>Common stock, no par value, 75,000 shares authorized; 31,647 and 27,677 shares issued and outstanding at December 31, 2015 and 2014, respectively</t>
  </si>
  <si>
    <t>Retained earnings (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solidated Statements of Income - USD ($) shares in Thousands, $ in Thousands</t>
  </si>
  <si>
    <t>Dec. 31, 2013</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before income tax provision</t>
  </si>
  <si>
    <t>Income tax provision</t>
  </si>
  <si>
    <t>Net income</t>
  </si>
  <si>
    <t>Net income per share:</t>
  </si>
  <si>
    <t>Basic</t>
  </si>
  <si>
    <t>Diluted</t>
  </si>
  <si>
    <t>Weighted average shares of common stock outstanding:</t>
  </si>
  <si>
    <t>Consolidated Statements of Comprehensive Income - USD ($) $ in Thousands</t>
  </si>
  <si>
    <t>Statement of Comprehensive Income [Abstract]</t>
  </si>
  <si>
    <t>Other comprehensive income, net of taxes:</t>
  </si>
  <si>
    <t>Unrealized loss on marketable securities</t>
  </si>
  <si>
    <t>Total other comprehensive loss</t>
  </si>
  <si>
    <t>Comprehensive income</t>
  </si>
  <si>
    <t>Consolidated Statements of Shareholders' Equity - USD ($) shares in Thousands, $ in Thousands</t>
  </si>
  <si>
    <t>Total</t>
  </si>
  <si>
    <t>Common Stock [Member]</t>
  </si>
  <si>
    <t>Retained Earnings (Accumulated Deficit) [Member]</t>
  </si>
  <si>
    <t>Accumulated Other Comprehensive Income (Loss) [Member]</t>
  </si>
  <si>
    <t>Beginning balance at Dec. 31, 2012</t>
  </si>
  <si>
    <t>Beginning balance, shares at Dec. 31, 2012</t>
  </si>
  <si>
    <t>Comprehensive loss</t>
  </si>
  <si>
    <t>Issuance of common stock in acquisition</t>
  </si>
  <si>
    <t>Issuance of common stock in acquisition, shares</t>
  </si>
  <si>
    <t>Stock based compensation</t>
  </si>
  <si>
    <t>Tax benefits from equity awards</t>
  </si>
  <si>
    <t>Common stock issued under stock plans, net of shares withheld for employee taxes</t>
  </si>
  <si>
    <t>Common stock issued under stock plans, net of shares withheld for employee taxes, shares</t>
  </si>
  <si>
    <t>Ending balance at Dec. 31, 2013</t>
  </si>
  <si>
    <t>Ending balance, shares at Dec. 31, 2013</t>
  </si>
  <si>
    <t>Ending balance at Dec. 31, 2014</t>
  </si>
  <si>
    <t>Ending balance, shares at Dec. 31, 2014</t>
  </si>
  <si>
    <t>Issuance of common stock</t>
  </si>
  <si>
    <t>Issuance of common stock, shares</t>
  </si>
  <si>
    <t>Stock donated to Company</t>
  </si>
  <si>
    <t>Stock donated to Company, shares</t>
  </si>
  <si>
    <t>Ending balance at Dec. 31, 2015</t>
  </si>
  <si>
    <t>Ending balance, shares at Dec. 31, 2015</t>
  </si>
  <si>
    <t>Consolidated Statements of Cash Flows - USD ($) $ in Thousands</t>
  </si>
  <si>
    <t>OPERATING ACTIVITIES:</t>
  </si>
  <si>
    <t>Adjustments to reconcile net income to net cash provided by operating activities:</t>
  </si>
  <si>
    <t>Deferred income taxes</t>
  </si>
  <si>
    <t>Stock based compensation expense</t>
  </si>
  <si>
    <t>Excess tax benefits from equity awards</t>
  </si>
  <si>
    <t>Provision for doubtful accounts</t>
  </si>
  <si>
    <t>Loss on non-marketable equity investments</t>
  </si>
  <si>
    <t>Gain on sale of long-lived assets</t>
  </si>
  <si>
    <t>Other</t>
  </si>
  <si>
    <t>Changes in assets and liabilities, net of business combinations:</t>
  </si>
  <si>
    <t>Accounts and unbilled receivables</t>
  </si>
  <si>
    <t>Prepaid royalties</t>
  </si>
  <si>
    <t>Accrued liabilities, accrued compensation and related expenses, and other long-term liabilities</t>
  </si>
  <si>
    <t>Net cash provided by operating activities</t>
  </si>
  <si>
    <t>INVESTING ACTIVITIES:</t>
  </si>
  <si>
    <t>Business combinations, net of cash acquired</t>
  </si>
  <si>
    <t>Proceeds from sales of marketable securities</t>
  </si>
  <si>
    <t>Proceeds from maturities of marketable securities</t>
  </si>
  <si>
    <t>Purchases of marketable securities</t>
  </si>
  <si>
    <t>Payments to acquire equity method investments</t>
  </si>
  <si>
    <t>Payments to acquire cost method investments</t>
  </si>
  <si>
    <t>Payments associated with capitalized software development</t>
  </si>
  <si>
    <t>Purchases of property and equipment</t>
  </si>
  <si>
    <t>Net cash used in investing activities</t>
  </si>
  <si>
    <t>FINANCING ACTIVITIES:</t>
  </si>
  <si>
    <t>Proceeds from issuance of common stock</t>
  </si>
  <si>
    <t>Proceeds from exercise of stock options</t>
  </si>
  <si>
    <t>Proceeds from borrowings under revolving line of credit facility</t>
  </si>
  <si>
    <t>Repayments under revolving line of credit facility</t>
  </si>
  <si>
    <t>Taxes paid related to net settlement of equity awards</t>
  </si>
  <si>
    <t>Payment of earn-outs related to business combinations</t>
  </si>
  <si>
    <t>Net cash provided by financing activities</t>
  </si>
  <si>
    <t>Net increase in cash and cash equivalents</t>
  </si>
  <si>
    <t>Cash and cash equivalents at beginning of year</t>
  </si>
  <si>
    <t>Cash and cash equivalents at end of year</t>
  </si>
  <si>
    <t>SUPPLEMENTAL CASH FLOW INFORMATION:</t>
  </si>
  <si>
    <t>Interest paid</t>
  </si>
  <si>
    <t>Income taxes paid</t>
  </si>
  <si>
    <t>NON-CASH INVESTING AND FINANCING ACTIVITIES:</t>
  </si>
  <si>
    <t>Receivable from sale of long-lived assets</t>
  </si>
  <si>
    <t>Issuance of common stock in connection with business combinations</t>
  </si>
  <si>
    <t>Summary of Significant Accounting Policies</t>
  </si>
  <si>
    <t>Accounting Policies [Abstract]</t>
  </si>
  <si>
    <t>1. SUMMARY OF SIGNIFICANT ACCOUNTING POLICIES
Reporting Entity and Segments
HealthStream, Inc. (the “Company”) was incorporated in
1990 as a Tennessee corporation and is headquartered in Nashville,
Tennessee. The Company operates in three segments: HealthStream
Workforce Solutions, HealthStream Patient Experience Solutions, and
HealthStream Provider Solutions. Workforce Solutions products
consist of SaaS-based services and subscription-based solutions to
meet the ongoing training, certification, assessment and
development needs of the healthcare community. These solutions
provide, deliver and track computer based education for our
customers in the United States through our software-as-a-service
(SaaS) model. Patient Experience products offer healthcare
organizations a wide range of quality and satisfaction surveys,
consulting services, analyses of survey results, and other
research-based services. Provider Solutions products offer
healthcare organizations software applications for administering
and tracking provider credentialing, privileging, call center and
enrollment.
Change in Goodwill Impairment Testing Date
During the quarter ended December 31, 2015, the Company
voluntarily changed its annual goodwill impairment testing date
from December 31 to October 1 of each year. This change
provides additional time for the completion of the annual goodwill
impairment testing prior to the end of the annual reporting period
and results in further alignment with the Company’s annual
strategic planning process. Accordingly, management considers this
accounting change preferable. The Company is unable to objectively
determine, without the use of hindsight, the assumptions that would
have been used in earlier periods. Therefore, the change will be
applied prospectively as retrospective application to prior periods
is deemed impracticable. This change does not result in the delay,
acceleration or avoidance of any potential impairment charge.
Recently Adopted Accounting Standards
The Company has adopted the provisions of Accounting Standards
Update (ASU) 2015-17 — Income Taxes (Topic 740): Balance
Sheet Classification of Deferred Taxes
Recognition of Revenue
Revenues are derived from providing services through our SaaS-based
workforce development platform products, courseware subscriptions,
provision of survey and research services, sales of software
licensing arrangements, software maintenance and support,
professional services, custom courseware development and other
education and training services.
The Company recognizes revenue when it is realized or realizable
and earned. The Company considers revenue realized or realizable
and earned when persuasive evidence of an arrangement exists,
prices are fixed or determinable, services and products are
provided to the customer and collectability is probable or
reasonably assured.
Revenue recognized from software and other arrangements is
allocated to each element of the arrangement based on the relative
fair values of the elements. While elements include software
products and post contract customer support, the fair value of each
element is based on vendor specific objective evidence (VSOE). If
fair value cannot be determined for each element of the
arrangement, all revenue from the arrangement is deferred until
fair value can be determined or until all elements of the
arrangement are delivered and customer acceptance has occurred.
Sales of the Company’s SaaS-based workforce development
platform products include customer support, implementation
services, and training; therefore all revenues are deferred until
the SaaS-based product is implemented, at which time revenues are
recognized ratably over the subscription service period. In the
event that circumstances occur, which give rise to uncertainty
regarding the collectibility of contracted amounts, revenue
recognition is suspended until such uncertainty is resolved. Fees
for these services are billed on either a monthly, quarterly, or
annual basis.
Revenues derived from the delivery of services through the
Company’s SaaS-based workforce development platform products
and courseware subscriptions are recognized ratably over the term
of the subscription service agreement or over the historical usage
period, if usage typically differs from the subscription period.
Other training revenues are generally recognized upon the
completion of training.
Revenues derived from the license of installed software products
are recognized upon shipment or installation of the software, when
VSOE of the fair value of the software license can be established.
Software support and maintenance revenues are recognized ratably
over the term of the related agreement.
Revenues recognized from the Company’s survey and research
services are determined using both the proportional performance
method and the completed contract method. Revenues are generally
earned over the estimated survey cycle, which typically ranges from
less than one month to up to five months. The survey cycle is
generally initiated based on the receipt of the first survey
response and runs through provision of related survey reports to
the customer. If survey results are not available to the customer
during the survey fielding cycle, revenues are recognized at time
of report delivery. Revenues for coaching and consulting
engagements are recognized using the proportional performance
method over the term of the underlying contract. Fees for survey
services are billed upon initiation of the survey cycle, with
progress billings made throughout the survey cycle. Fees for
coaching and consulting engagements are billed upon initiation of
the engagement with progress billings throughout the term of the
contract.
Revenues from professional services and courseware development
services are recognized upon the completion of performance
milestones and deliverables using the proportional performance
method. All other revenues are recognized as the related services
are performed or products are delivered. Fees for these services
are generally billed at project initiation and upon completion of
various milestones.
Principles of Consolidation
The consolidated financial statements include the accounts of the
Company and its subsidiaries, all of which are wholly-owned. inter-company
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onths.
Marketable Securities
Marketable securities are classified as available for sale and are
stated at fair market value, with the unrealized gains and losses,
net of tax, reported in other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yield using the effective
interest method.
Accounts Receivable-Unbilled
Accounts receivable-unbilled
Deferred Revenue
Deferred revenue represents amounts that have been billed or
collected in advance of revenue recognition. The Company typically
invoices customers in quarterly, bi-annual, or annual installments,
and occasionally customers will pay for multi-year contracts in
advance. Deferred revenue is recognized as the revenue recognition
criteria are met.
Prepaid Royalties
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or annual installments. Royalty payments
are amortized over the term of the underlying contracts, which
generally range from 12 to 36 months, in order to match the direct
royalty costs to the same period the subscription revenue is
recognized. Amortization of royalties is included under the caption
“cost of revenues (excluding depreciation and
amortization)” in the accompanying consolidated statements of
income.
Allowance for Doubtful Accounts
The Company estimates its allowance for doubtful accounts using a
specific identification method in which management considers the
facts and circumstances surrounding each potentially uncollectible
receivable. An allowance is also maintained for accounts that are
not specifically identified that may become uncollectible in the
future.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Changes in the allowance for doubtful accounts and the amounts
charged to bad debt expense for the years ended December 31,
were as follows (in thousands):
Allowance Balance at
Charged to Costs and Write-offs Allowance Balance at
2015 $ 331 $ 284 $ (312 ) $ 303
2014 $ 211 $ 237 $ (117 ) $ 331
2013 $ 142 $ 115 $ (46 ) $ 211
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amortized using the straight-line method, generally ranging between
three to five years. The Company capitalized approximately $7.3
million and $5.7 million during 2015 and 2014, respectively.
Amortization of capitalized software development was approximately
$6.2 million and $4.3 million during 2015 and 2014, respectively.
Maintenance and operating costs are expensed as incurred. As of
December 31, 2015 and 2014, there were no capitalized internal
development costs for computer software developed for resale.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5 and 2014, our assets measured at
fair value on a recurring basis consisted of marketable securities,
which are classified as available for sale (see Note 4 –
Marketable Securities). The Company did not have any financial
liabilities that were subject to fair value measurements as of such
dates.
Property and Equipment
Property and equipment are stated on the basis of cost.
Depreciation and amortization are provided on the straight-line
Years
Furniture and fixtures 5-10
Equipment 3-5
Goodwill and Intangible Assets
Goodwill represents the excess of purchase price in a business
combination over the fair value of the net identifiable assets
acquired.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5, intangible assets with remaining
unamortized balances include contract rights and customer
relationships, internally-developed technology and patents,
non-competition agreements, and trade names. These intangible
assets are considered to have definite useful lives and are being
amortized on a straight line basis over periods typically ranging
between three and fifteen years. The weighted average amortization
period for definite lived intangible assets as of December 31,
2015 was 11.3 years. Intangible assets are reviewed for impairment
whenever events or changes in facts or circumstances indicate that
the carrying amount of the assets may not be recoverable. There
were no impairments identified or recorded for the years ended
December 31, 2015, 2014, or 2013.
Long-Lived
Long-lived assets to be held for use are reviewed for events or
changes in facts and circumstances, both internally and externally,
which may indicate that an impairment of long-lived long-lived
Non-Marketable Equity Investments
Non-marketable equity investments are accounted for using the
equity method when the Company can exercise significant influence
over the investee. Investments for which the Company is not able to
exercise significant influence over the investee are accounted for
under the cost method. The proportionate share of income or loss
from equity method investments are recorded under the caption
“other income, net” in the accompanying consolidated
statements of income.
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The Company also
has marketable securities, which are recorded at approximate fair
value based on quoted market prices or alternative pricing sources
(see Note 4 – Marketable Securities).
Advertising
The Company expenses the costs of advertising as incurred.
Advertising expense for the years ended December 31, 2015,
2014, and 2013 was approximately $1.1 million, $0.7 million, and
$0.4 million, respectively.
Shipping and Handling Costs
Shipping and handling costs that are associated with our products
and services are included in cost of revenues.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5, the Company had established a
valuation allowance of $346,000 for the portion of its net deferred
tax assets that are not more likely than not expected to be
realized.
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he Company expenses any penalties or interest
associated with tax obligations as general and administrative
expenses and interest expense, respectively.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have been
excluded from the calculation of diluted weighted average shares
outstanding for the years ended December 31, 2015, 2014, and
2013.
Concentrations of Credit Risk and Significant Customers
The Company’s credit risks relate primarily to cash and cash
equivalents, marketable securities and accounts receivable. The
Company places its temporary excess cash investments in high
quality, short-term
The Company sells its products and services to various companies in
the healthcare industry that are located in the United States. We
perform ongoing credit evaluations of our customers’
financial condition and generally require no collateral from
customers. An allowance for doubtful accounts is maintained for
potentially uncollectible accounts receivable. The Company did not
have any single customer representing over 10% of net revenues
during 2015, 2014, or 2013.
Stock Based Compensation
As of December 31, 2015, the Company maintains two stock based
compensation plans, which are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corded as an increase to common stock
when realized.
Newly Issued Accounting Standards
In May 2014, the Financial Accounting Standards Board
(“FASB”) issued Accounting Standards Update
(“ASU”) 2014-09, Revenue from Contracts with
Customers (Topic 606) Revenue Recognition</t>
  </si>
  <si>
    <t>Shareholders' Equity</t>
  </si>
  <si>
    <t>Equity [Abstract]</t>
  </si>
  <si>
    <t>2. SHAREHOLDERS’ EQUITY
Common Stock
The Company is authorized to issue up to 75 million shares of
common stock. The number of common shares issued and outstanding as
of December 31, 2015 and 2014 was approximately
31.6 million and 27.7 million, respectively. The Company
issued approximately 3.9 million shares of common stock in
connection with an underwritten public offering, which was
completed in May 2015, raising approximately $98.0 million of
cash.
Preferred Stock
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t>
  </si>
  <si>
    <t>Earnings Per Share</t>
  </si>
  <si>
    <t>Earnings Per Share [Abstract]</t>
  </si>
  <si>
    <t>3. EARNINGS PER SHARE
The following table sets forth the computation of basic and diluted
earnings per share for the three years ended December 31, 2015
(in thousands, except per share amounts):
2015 2014 2013
Numerator:
Net income $ 8,621 $ 10,394 $ 8,418
Denominator:
Weighted-average shares outstanding 30,057 27,570 26,853
Effect of dilutive shares 379 453 810
Weighted-average diluted shares 30,436 28,023 27,663
Basic earnings per share $ 0.29 $ 0.38 $ 0.31
Diluted earnings per share $ 0.28 $ 0.37 $ 0.30
Potentially dilutive shares representing approximately 16,000,
70,000, and 70,000 shares of common stock for 2015, 2014, and 2013,
respectively, were excluded from the calculation of diluted
earnings per share because their effect would have been
anti-dilutive.</t>
  </si>
  <si>
    <t>Marketable Securities</t>
  </si>
  <si>
    <t>Investments, Debt and Equity Securities [Abstract]</t>
  </si>
  <si>
    <t>4. MARKETABLE SECURITIES
At December 31, 2015 and 2014, the fair value of marketable
securities, which were all classified as available for sale,
included the following (in thousands):
December 31, 2015
Adjusted Cost Unrealized Unrealized Fair Value
Level 2:
Certificates of deposit $ 1,000 $
— $
— $ 1,000
Corporate debt securities 66,046
— (70 ) 65,976
Total $ 67,046 $
— $ (70 ) $ 66,976
December 31, 2014
Adjusted Cost Unrealized Unrealized Fair Value
Level 2:
Certificates of deposit $ 6,278 $
— $
— $ 6,278
Corporate debt securities 32,732
— (37 ) 32,695
Total $ 39,010 $
— $ (37 ) $ 38,973
The carrying amounts of the marketable securities reported in the
consolidated balance sheets approximate fair value based on quoted
market prices or alternative pricing sources and models utilizing
market observable inputs. As of December 31, 2015, the Company
does not consider any of its marketable securities to be other than
temporarily impaired. During the years ended December 31, 2015
and 2014,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s</t>
  </si>
  <si>
    <t>Business Combinations [Abstract]</t>
  </si>
  <si>
    <t>5. BUSINESS COMBINATIONS
HealthLine Systems
On March 16, 2015, the Company acquired all of the membership
interests of HealthLine Systems, LLC (HLS), a San Diego, California
based company that specializes in credentialing, privileging, call
center, and quality management solutions for the healthcare
industry. The acquisition of HLS enables the Company to provide a
comprehensive solution set for healthcare provider credentialing,
privileging, enrollment, referral, onboarding, and analytics in
support of HealthStream’s approach to talent management for
healthcare organizations. The consideration paid for HLS consisted
of approximately $88.1 million in cash (taking into account an
estimated closing working capital adjustment). The Company incurred
approximately $1.3 million in transaction costs associated with the
acquisition, of which $965,000 were incurred during the year ended
December 31, 2015 and $329,000 were incurred during the year
ended December 31, 2014. The transaction costs were recorded
under the caption “other general and administrative” in
the consolidated statements of income. The results of operations
for HLS have been included in the Company’s consolidated
financial statements from the date of acquisition, and are also
included in the HealthStream Provider Solutions segment.
A summary of the purchase price is as follows (in thousands):
Cash paid at closing $ 81,379
Cash held in escrow 6,750
Total consideration paid $ 88,129
The following table summarizes the preliminary fair value of the
assets acquired and liabilities assumed as of the date of
acquisition (in thousands):
Cash $ 54
Accounts receivable, net 3,052
Prepaid assets 546
Property and equipment 200
Deferred tax assets 2,523
Goodwill 41,618
Intangible assets 47,200
Accounts payable and accrued liabilities (1,085 )
Deferred revenue (5,979 )
Preliminary net assets acquired $ 88,129
The excess of preliminary purchase price over the preliminary fair
values of net tangible and intangible assets is recorded as
goodwill. The preliminary fair values of tangible and identifiable
intangible assets, deferred tax assets, deferred revenue, and other
liabilities are based on management’s estimates and
assumptions. The preliminary fair values of assets acquired and
liabilities assumed are considered preliminary and are based on the
information that was available at the time of the acquisition. The
preliminary fair values of assets acquired and liabilities assumed
are subject to change during the measurement period (up to one year
from the acquisition date) as we finalize the valuation of tax
liabilities and determine final working capital adjustments.
Included in the preliminary assets and liabilities is an estimated
indemnification asset of $300,000 and a contingent liability of
$700,000, both of which are associated with tax liabilities. The
contingent liability is measured based on management’s
estimate of a range of probable outcomes. During the fourth quarter
of 2015, the Company reduced the preliminary fair value for
accounts receivable by $115,000, prepaid assets by $200,000, and
accrued liabilities by $800,000. The goodwill balance is primarily
attributed to the assembled workforce, additional market
opportunities from offering HLS’s products, and expected
synergies from integrating HLS with other products or other
combined functional areas within the Company. The goodwill balance
is deductible for U.S. income tax purposes. The net tangible assets
include deferred revenue, which was adjusted down from a book value
at the acquisition date of $15.0 million to an estimated fair value
of $6.0 million. The $9.0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Preliminary Value Useful life
Customer relationships $ 42,600 13 years
Developed technology 3,700 5 years
Trade names 900 6 years
Total preliminary intangible assets subject to amortization $ 47,200
The weighted average amortization period for the identifiable
intangible assets acquired is 12.2 years.
The amounts of revenue and operating income (loss) of HLS included
in the Company’s consolidated statements of income from the
date of acquisition of March 16, 2015 to the period ending
December 31, 2015 are as follows (in thousands):
Total revenues $ 8,543
Operating loss $ (2,541 )
The following unaudited pro forma financial information summarizes
the combined results of operations of the Company and HLS, which
was significant for purposes of the unaudited pro forma financial
information disclosure, as though the companies were combined as of
January 1, 2014 (in thousands, except per share data):
Year Ended December 31,
2015 2014
Total revenues $ 219,108 $ 182,548
Net income $ 13,551 $ 8,658
Basic earnings per share $ 0.45 $ 0.31
Diluted earnings per share $ 0.44 $ 0.31
These unaudited pro forma combined results of operations include
certain adjustments arising from the acquisition such as adjustment
for amortization of intangible assets, depreciation of property and
equipment, fair value adjustments of acquired deferred revenue
balances, and interest expense associated with borrowings under a
revolving credit facility by the Company to partially fund the
acquisition. The pro forma combined results for the year ended
December 31, 2014 include nonrecurring adjustments of $4.2
million, which reduce net income due to the revaluation of
HLS’s historic deferred revenue to fair value. The unaudited
pro forma combined results of operations is for informational
purposes only and is not indicative of what the Company’s
results of operations would have been had such transactions
occurred at the beginning of the period presented or to project the
Company’s results of operations in any future period.
The unaudited pro forma financial information for the years ended
December 31, 2015 and 2014 combines the historical results of
the Company and HLS for the years ended December 31, 2015 and
2014 and the pro forma adjustments listed above.
Health Care Compliance Strategies
On March 3, 2014, the Company acquired all of the stock of
Health Care Compliance Strategies, Inc. (HCCS), a Jericho, New York
based company that specializes in healthcare compliance solutions
and services. The Company acquired HCCS to further advance its
suite of workforce development solutions, including its offering of
compliance solutions. The consideration paid for HCCS consisted of
approximately $12.8 million in cash (taking into account a
post-closing working capital adjustment) and 81,614 shares of our
common stock. The Company made an additional payment of $750,000
during the second quarter of 2015, upon the achievement of certain
performance milestones within one year post-closing. The Company
incurred approximately $515,000 in transaction costs associated
with the acquisition, of which $365,000 were incurred during the
year ended December 31, 2014 and $150,000 were incurred during
the year ended December 31, 2013. The transaction costs were
recorded under the caption “other general and
administrative” in the consolidated statements of income. In
allocating the purchase price, the Company recorded approximately
$6.2 million of goodwill, $8.4 million of identifiable intangible
assets, $2.6 million of tangible assets, $625,000 of deferred tax
assets, and $2.7 million of liabilities. Included in the recorded
liabilities was an accrual for contingent consideration of
approximately $600,000. The goodwill balance is primarily
attributed to assembled workforce, additional market opportunities
of HCCS’s compliance solutions, and expected synergies from
integrating HCCS’s products into our platform. The goodwill
balance is deductible for U.S. income tax purposes. The net
tangible assets include deferred revenue, which was adjusted down
from a book value at the acquisition date of $3.2 million to an
estimated fair value of $1.7 million. The $1.5 million write-down
of deferred revenue resulted in lower revenues than would have
otherwise been recognized for such services. The results of
operations for HCCS have been included in the Company’s
consolidated financial statements from the date of acquisition, and
are also included in the HealthStream Workforce Development
Solutions segment.
Baptist Leadership Group
On September 9, 2013, the Company acquired substantially all
of the assets of Baptist Leadership Group (BLG), a Pensacola,
Florida based company that provides consulting services focused on
patient-centered performance excellence in healthcare. The Company
acquired BLG to strengthen its Patient Experience Solutions. The
consideration paid for BLG consisted of approximately $7.4 million
in cash (taking into account the working capital adjustment) and
15,230 shares of our common stock. The Company incurred
approximately $145,000 in transaction costs associated with the
acquisition, which are included on the accompanying consolidated
statements of income under the caption “other general and
administrative.” In allocating the purchase price, the
Company recorded approximately $6.3 million of goodwill, $1.6
million of identifiable intangible assets, and $28,000 of net
tangible assets. The goodwill balance is primarily attributed to
the assembled workforce, additional market opportunities from
BLG’s consulting services, and expected synergies from
integrating BLG into the operations of the HealthStream Patient
Experience Solutions segment. The goodwill balance is deductible
for U.S. income tax purposes. The net tangible assets include
deferred revenue, which was adjusted down from a book value of
$508,000 to an estimated fair value of $254,000. The $254,000
write-down of deferred revenue resulted in lower revenues than
would have otherwise been recognized for such services. The results
of operations for BLG have been included in the Company’s
consolidated financial statements from the date of acquisition, and
are included in the HealthStream Patient Experience Solutions
segment.</t>
  </si>
  <si>
    <t>Property and Equipment</t>
  </si>
  <si>
    <t>Property, Plant and Equipment [Abstract]</t>
  </si>
  <si>
    <t>6. PROPERTY AND EQUIPMENT
Property and equipment consist of the following:
December 31,
2015 2014
Equipment $ 23,057 $ 25,133
Leasehold improvements 4,435 5,860
Furniture and fixtures 4,338 4,554
Gross property and equipment 31,830 35,547
Accumulated depreciation and amortization (19,359 ) (26,105 )
Property and equipment, net $ 12,471 $ 9,442
Depreciation of property and equipment totaled approximately $5.3
million and $4.1 million for the years ended December 31, 2015
and 2014, respectively.</t>
  </si>
  <si>
    <t>Goodwill and Intangible Assets Disclosure [Abstract]</t>
  </si>
  <si>
    <t>7. GOODWILL
The changes in the carrying amount of goodwill for the years ended
December 31, 2015 and 2014 are as follows (in thousands):
Workforce Patient Provider Total
Balance at January 1, 2015 $ 12,336 $ 24,154 $ 5,424 $ 41,914
Acquisition of HealthLine Systems, LLC
—
— 41,618 41,618
Disposal of long lived assets
—
— (459 ) (459 )
Balance at December 31, 2015 $ 12,336 $ 24,154 $ 46,583 $ 83,073
Workforce Patient Provider Total
Balance at January 1, 2014 $ 6,168 $ 24,154 $ 5,424 $ 35,746
Acquisition of Health Care Compliance Strategies, Inc. 6,168
—
— 6,168
Balance at December 31, 2014 $ 12,336 $ 24,154 $ 5,424 $ 41,914
During the quarter ended December 31, 2015, the Company
disposed of certain long lived assets meeting the definition of a
business. Accordingly, we have allocated approximately $459,000 of
reporting unit goodwill to this disposition of assets pursuant to
ASC 350, Intangibles – Goodwill and other.</t>
  </si>
  <si>
    <t>Intangible Assets</t>
  </si>
  <si>
    <t>8. INTANGIBLE ASSETS
Intangible assets other than goodwill are considered to have finite
useful lives. Customer related intangibles are amortized over their
estimated useful lives ranging from five to thirteen years. Other
intangible assets include non-competition agreements, technology
and patents, and trade names, and are being amortized over periods
ranging from three to nine years. During the quarter ended
December 31, 2015, the Company retired approximately $10.7
million of fully amortized identifiable intangible assets. Gross
amounts and related accumulated amortization presented below as of
December 31, 2015 are reflective of such retirements. Such
amounts are also inclusive of identifiable intangible assets
recorded in relation to our acquisition of HealthLine Systems, LLC
(see Note 5 – Business Combinations). Amortization of
intangible assets was approximately $5.6 million and $2.4 million
for the years ended December 31, 2015 and 2014,
respectively.
Identifiable intangible assets are comprised of the following (in
thousands):
As of December 31,
2015 As of December 31,
2014
Gross Amount Accumulated Net Gross Amount Accumulated Net
Customer related $ 55,571 $ (6,068 ) $ 49,503 $ 23,329 $ (11,880 ) $ 11,449
Other 9,080 (2,617 ) 6,463 5,300 (1,954 ) 3,346
Total $ 64,651 $ (8,685 ) $ 55,966 $ 28,629 $ (13,834 ) $ 14,795
The expected future annual amortization expense for the years
ending December 31, is as follows (in thousands):
2016 $ 6,400
2017 6,323
2018 6,211
2019 5,566
2020 4,913
Thereafter 26,553
Total $ 55,966</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nd provider credentialing, privileging, call center and enrollment
products and services (HealthStream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15, 2014 and 2013 (in
thousands).
Revenues,
net: 2015 2014 2013
Workforce $ 161,289 $ 134,242 $ 99,963
Patient Experience 34,193 31,901 28,454
Provider 13,520 4,547 3,857
Total revenues, net $ 209,002 $ 170,690 $ 132,274
Operating
income: 2015 2014 2013
Workforce $ 39,986 $ 35,374 $ 28,203
Patient Experience 1,548 810 2,819
Provider (2,559 ) 826 277
Unallocated (25,418 ) (20,635 ) (16,633 )
Total operating income $ 13,557 $ 16,375 $ 14,666
Assets * Purchases of long-lived
assets Depreciation and
amortization
2015 2014 2013 2015 2014 2013 2015 2014 2013
Workforce $ 82,375 $ 81,116 $ 48,514 $ 11,403 $ 7,179 $ 6,243 $ 6,693 $ 4,813 $ 2,829
Patient Experience 34,902 34,536 34,727 2,007 1,277 726 1,061 1,272 1,068
Provider 100,948 10,976 11,499 332 200 67 3,986 683 683
Unallocated 161,344 130,634 117,854 1,617 1,546 1,675 5,257 4,163 3,272
Total $ 379,569 $ 257,262 $ 212,594 $ 15,359 $ 10,202 $ 8,711 $ 16,997 $ 10,931 $ 7,852
* Segment assets include accounts and
unbilled receivables, prepaid royalti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t>
  </si>
  <si>
    <t>Income Tax Disclosure [Abstract]</t>
  </si>
  <si>
    <t xml:space="preserve">10. INCOME TAXES
The provision (benefit) for income taxes is comprised of the
following (in thousands):
Year Ended
December 31,
2015 2014 2013
Current federal $ 3,608 $ 3,198 $ 2,474
Current state 1,098 1,605 1,444
Deferred federal 501 1,092 2,315
Deferred state (109 ) 232 191
Provision for income taxes $ 5,098 $ 6,127 $ 6,424
A reconciliation of income taxes at the statutory federal income
tax rate to the provision for income taxes included in the
accompanying consolidated statements of income is as follows (in
thousands):
Year Ended
December 31,
2015 2014 2013
Federal tax provision at the statutory rate $ 4,802 $ 5,782 $ 5,194
State income tax provision, net of federal benefit 673 1,350 898
Tax credits (425 ) (1,160 ) (54 )
Change in state valuation allowance (8 ) 37 231
Other 56 118 155
Provision for income taxes $ 5,098 $ 6,127 $ 6,424
Management periodically evaluates the realizability of its deferred
tax assets, and to the extent that a recovery is not likely, a
valuation allowance is established to reduce the deferred tax asset
to the amount estimated to be recoverable. At December 31,
2015, a valuation allowance of $346,000 exists. The Company adjusts
deferred tax liabilities and assets in the period of enactment for
the effect of an enacted change in tax laws or rates. Accordingly,
the state income tax provision for the period ended
December 31, 2015 is inclusive of a deferred tax benefit of
$188,000 related to a change in state tax law that will be
effective for the Company’s tax year beginning on or after
January 1, 2017.
As of December 31, 2015, the Company had state net operating
loss carryforwards of $13.0 million. These loss carryforwards will
expire in years 2016 through 2025. The Company is subject to income
taxation at the federal and various state levels. The Company is
subject to U.S. federal tax examinations for tax years 2012 through
2015. Loss carryforwards and credit carryforwards generated or
utilized in years earlier than 2012 are also subject to examination
and adjustment. The Company has examinations in process with the
Internal Revenue Service for tax years 2013 and 2014. The Company
has research and development tax credit carryforwards of $1.9
million that expire in varying amounts through 2035. As of
December 31, 2015, the Company had alternative minimum tax
credit carryforwards of $816,000 that are available to offset
future regular tax liabilities and they do not expire.
A reconciliation of the beginning and ending liability for gross
unrecognized tax benefits at December 31, 2015 and 2014, are
as follows (in thousands):
December 31,
2015 2014
Balance at beginning of year $ 2,168 $ 167
Additions for tax positions in the current year 351 2,168
Reductions for tax positions of prior years (1,861 ) (167 )
Balance at end of year $ 658 $ 2,168
The Company recognized approximately $14,000 and $125,000 for
interest and penalties related to unrecognized tax benefits within
the provision for income taxes during the years ended
December 31, 2015 and 2014, respectively. Unrecognized tax
benefits included tax positions of approximately $278,000 at both
December 31, 2015 and 2014 that if recognized would impact the
Company’s effective tax rate. The reduction for tax positions
of prior years reflected in the table above as of December 31,
2015 relates to a change in tax accounting method filed with the
IRS for tangible property and deferred revenue. The Company
estimates that it is reasonably possible the liability for
unrecognized tax benefits could decrease up to $0.3 million within
the next 12 months.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15 2014
Deferred tax assets:
Allowance for doubtful accounts $ 122 $ 134
Accrued liabilities 2,062 1,565
Tax credits 816 791
Stock based compensation 1,107 1,015
Deferred revenue 1,563 616
Depreciation 348 715
Basis difference on investments 80
—
Net operating loss carryforwards 407 355
Total deferred tax assets 6,505 5,191
Less: Valuation allowance (346 ) (355 )
Deferred tax assets, net of valuation allowance 6,159 4,836
Deferred tax liabilities:
Deductible goodwill 2,646 2,369
Nondeductible intangible assets 1,806 2,171
Prepaid assets 1,911 1,602
Capitalized software development 4,559 3,836
Basis difference on investments
— 343
Total deferred tax liabilities 10,922 10,321
Net deferred tax liabilities $ (4,763 ) $ (5,485 ) </t>
  </si>
  <si>
    <t>Stock Based Compensation</t>
  </si>
  <si>
    <t>Disclosure of Compensation Related Costs, Share-based Payments [Abstract]</t>
  </si>
  <si>
    <t>11. STOCK BASED COMPENSATION
Stock Incentive Plans
The Company’s 2010 Stock Incentive Plan (2010 Plan) and 2000
Stock Incentive Plan (2000 Plan; collectively, the 2010 Plan and
the 2000 Plan referred to as the Plan) authorize the grant of
options, restricted share units (RSU), or other forms of stock
based compensation to employees, officers, directors and others,
and such grants must be approved by the Compensation Committee of
the Board of Directors. Options granted under the Plan have terms
of no more than ten years, with certain restrictions. The Plan
allows the Compensation Committee of the Board of Directors to
determine the vesting period and parameters of each grant. The
vesting period of the options and RSUs granted has historically
ranged from immediate vesting to annual vesting up to four years,
generally beginning one year after the grant date. As of
December 31, 2015, approximately 487,000 shares of unissued
common stock remained reserved for future stock incentive grants
under the Plan. The Company issues new shares of common stock when
options are exercised or when RSUs become vested.
Stock Option Activity
A summary of activity and various other information relative to
stock options for the year ended December 31, 2015 is
presented in the tables below (in thousands, except exercise
price).
Common Shares Weighted- Average Exercise Price Aggregate Intrinsic Value
Outstanding at beginning of period 596 $ 6.18
Granted
—
—
Exercised (76 ) 4.29
Expired
—
—
Forfeited
—
—
Outstanding at end of period 520 $ 6.45 $ 8,081
Exercisable at end of period. 520 $ 6.45 $ 8,081
The aggregate intrinsic value for stock options in the table above
represents the total difference between the Company’s closing
stock price on December 31, 2015 (the last trading day of the
year) of $22.00 per share and the option exercise price, multiplied
by the number of in-the-money options as of December 31, 2015.
The weighted average remaining contractual term of options
outstanding at December 31, 2015 was 2.5 years. Options
exercisable at December 31, 2015 have a weighted average
remaining contractual term of 2.5 years.
Other information relative to option activity during the three
years ended December 31, 2015 is as follows (in
thousands):
2015 2014 2013
Total grant date fair value of stock options vested $ 232 $ 630 $ 723
Total intrinsic value of stock options exercised $ 1,662 $ 5,912 $ 25,846
Cash proceeds from exercise of stock options $ 328 $ 1,094 $ 3,318
Restricted Share Unit Activity
A summary of activity relative to RSUs for the year ended
December 31, 2015 is follows (in thousands, except weighted
average grant date fair value):
Number of RSU’s Weighted- Average Grant Date Fair Value Aggregate Intrinsic Value
Outstanding at beginning of period 164 $ 25.04
Granted 110 24.97
Vested (54 ) 24.17
Forfeited (2 ) 26.03
Outstanding at end of period 218 $ 25.21 $ 4,793
The aggregate fair value of RSU awards that vested in 2015 and
2014, as of the respective vesting dates, was approximately $1.4
million and $1.1 million, respectively. A portion of RSUs that
vested in 2015 and 2014 were net-share settled such that the
Company withheld shares with value equivalent to the
employees’ minimum statutory obligation for the applicable
income and other employment taxes, and remitted the cash to the
appropriate taxing authorities. The total shares withheld for RSUs
during 2015 and 2014 were 8,922 and 5,327, respectively, and were
based on the value of the RSUs on their respective settlement dates
as determined by the Company’s closing stock price. Total
payments related to RSUs for the employees’ tax obligations
to taxing authorities were approximately $230,000 in 2015 and
$161,000 in 2014,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Stock Based Compensation
Total stock based compensation expense, which is recorded in our
consolidated statements of income, recorded for the years ended
December 31, is as follows (in thousands):
Years Ended
December 31,
2015 2014 2013
Cost of revenues (excluding depreciation and amortization) $ 824 $ 86 $ 81
Product development 569 201 144
Sales and marketing 547 224 175
Other general and administrative 1,340 1,114 1,058
Total stock based compensation expense $ 3,280 $ 1,625 $ 1,458
The Company amortizes the fair value of all stock based awards, net
of estimated forfeitures, on a straight-line basis over the
requisite service period, which generally is the vesting period. As
of December 31, 2015, total unrecognized compensation expense
related to non-vested stock options and RSUs was approximately $3.0
million, net of estimated forfeitures, with a weighted average
expense recognition period remaining of 2.3 years. The Company
realized approximately $3.0 million of excess tax benefits related
to stock based awards during the year ended December 31, 2015,
which was recorded as an increase to common stock.
Stock based compensation cost for RSUs is measured based on the
closing fair market value of the Company’s stock on the date
of grant. Stock based compensation cost for stock options is
estimated at the grant date based on the fair value calculated
using the Black-Scholes
Stock Awards
During June 2015, the Company’s CEO, Robert A. Frist, Jr.,
entered into an agreement with the Company pursuant to which he
contributed 54,241 of his personally owned shares of HealthStream,
Inc. common stock to the Company, without any consideration paid to
him. In connection with this contribution, the Company approved the
grant of 49,310 shares of HealthStream, Inc. common stock to over
600 employees who were not otherwise eligible to receive equity
awards and had at least one year of service with the Company. The
Company recognized approximately $1.5 million of stock based
compensation expense for these stock awards during the three months
ended June 30, 2015 based on the closing fair market value of
the Company’s stock on the date of the Company’s
approval of these grants. In connection with these equity awards,
effective in the second quarter of 2015, the Company withheld
shares with value equivalent to the employees’ minimum
statutory obligation for the applicable income and other employment
taxes, and remitted the cash to the appropriate taxing authorities.
The total shares withheld were 17,279, and were based on the value
of the stock awards on the date of the Company’s approval of
these grants, as determined by the Company’s closing stock
price on that date. Total payments related to the employees’
tax obligations to taxing authorities for these stock awards were
approximately $526,000 and are reflected as a financing activity
within the consolidated statements of cash flows for the year ended
December 31, 2015. These share withholdings had the effect of
share repurchases by the Company as they reduced and retired the
number of shares otherwise issuable as a result of the stock awards
and did not represent an expense to the Company.</t>
  </si>
  <si>
    <t>Employee Benefit Plan</t>
  </si>
  <si>
    <t>Compensation and Retirement Disclosure [Abstract]</t>
  </si>
  <si>
    <t>12. EMPLOYEE BENEFIT PLAN
401(k) Plan
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
basis, subject to IRS limitations. The Company elected to provide
eligible employees with matching contributions totaling
approximately $645,000 and $274,000 for the years ended
December 31, 2015 and 2014, respectively.</t>
  </si>
  <si>
    <t>Debt</t>
  </si>
  <si>
    <t>Debt Disclosure [Abstract]</t>
  </si>
  <si>
    <t>13. DEBT
At December 31, 2015 and 2014, the Company had no debt
outstanding.
Revolving Credit Facility
The Company maintains a Loan Agreement (the “Revolving Credit
Facility”) with SunTrust Bank (“SunTrust”) in the
aggregate principal amount of $50.0 million, which matures on
November 24, 2017. Under the Revolving Credit Facility, the
Company may borrow up to $50.0 million, which includes a $5.0
million swing line subfacility, as well as an accordion feature
that allows the Company to increase the Revolving Credit Facility
by a total of up to $25.0 million, subject to securing additional
commitments from existing lenders or new lending institutions. The
Revolving Credit Facility includes a $5.0 million letter of credit
subfacility. The obligations under the Revolving Credit Facility
are guaranteed by each of the Company’s subsidiaries. At the
Company’s election, 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 Commitment fees and letter of credit fees are also
payable under the Revolving Credit Facility. Principal is payable
in full at maturity on November 24, 2017, and there are no
scheduled principal payments prior to maturity. The Company is
required to pay a commitment fee ranging between 20 and 30 basis
points per annum of the average daily unused portion of the
Revolving Credit Facility, depending on the Company’s funded
debt leverage ratio.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As of December 31, 2015, the Company was in material
compliance with all covenants. There were no balances outstanding
on the Revolving Credit Facility as of December 31, 2015.
During the three months ended March 31, 2015, the Company
borrowed approximately $28.0 million under the Revolving Credit
Facility. During the three months ended June 30, 2015, the
Company repaid approximately $28.0 million of balances previously
outstanding under the Revolving Credit Facility from proceeds
received in the Company’s public offering of 3,869,750 shares
which closed on May 28, 2015. The weighted average interest
rate was 1.68% for borrowings under Revolving Credit Facility
during the year ended December 31, 2015.</t>
  </si>
  <si>
    <t>Leases</t>
  </si>
  <si>
    <t>Leases [Abstract]</t>
  </si>
  <si>
    <t>14. LEASES
The Company has non-cancellable operating leases primarily for
office space, hosting facilities, and office equipment. Some lease
agreements contain provisions for escalating rent payments over the
initial terms of the lease. The Company accounts for these leases
by recognizing rent expense on a straight-line straight-line
Future rental payment commitments at December 31, 2015 under
non-cancelable
2016 $ 3,876
2017 2,625
2018 1,365
2019 808
2020 810
Thereafter 2,604
Total minimum lease payments $ 12,088</t>
  </si>
  <si>
    <t>Litigation</t>
  </si>
  <si>
    <t>Commitments and Contingencies Disclosure [Abstract]</t>
  </si>
  <si>
    <t>15. LITIGATION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si>
  <si>
    <t>Related Party Transactions</t>
  </si>
  <si>
    <t>Related Party Transactions [Abstract]</t>
  </si>
  <si>
    <t>16. RELATED PARTY TRANSACTIONS
During the three months ended June 30, 2015, the
Company’s CEO, Robert A. Frist, Jr., entered into an
agreement with the Company pursuant to which he contributed 54,241
of his personally owned shares of HealthStream, Inc. common stock
to the Company, without any consideration paid to him. In
connection with this contribution, the Company approved the grant
of 49,310 shares of common stock to over 600 employees, with a fair
market value of approximately $1.5 million. Mr. Frist
contributed 4,931 of the contributed shares noted above to take
into account the estimated Company costs, such as administrative
expenses and employer payroll taxes associated with the grants.
(See Note 11).</t>
  </si>
  <si>
    <t>Subsequent Events</t>
  </si>
  <si>
    <t>Subsequent Events [Abstract]</t>
  </si>
  <si>
    <t>17. SUBSEQUENT EVENTS
In February 2016, the Board of Directors authorized a share
repurchase program for up to $25 million of the Company’s
outstanding common stock. Repurchases will be made under the
repurchase program in accordance with applicable securities laws
and may be made at management’s discretion from time to time
in the open market, through privately negotiated transactions, or
otherwise. The share repurchase program will terminate on the
earlier of December 31, 2016 or when the maximum dollar amount
has been expended. The share repurchase program may be suspended or
discontinued at any time.</t>
  </si>
  <si>
    <t>Summary of Significant Accounting Policies (Policies)</t>
  </si>
  <si>
    <t>Reporting Entity and Segments</t>
  </si>
  <si>
    <t>Reporting Entity and Segments
HealthStream, Inc. (the “Company”) was incorporated in
1990 as a Tennessee corporation and is headquartered in Nashville,
Tennessee. The Company operates in three segments: HealthStream
Workforce Solutions, HealthStream Patient Experience Solutions, and
HealthStream Provider Solutions. Workforce Solutions products
consist of SaaS-based services and subscription-based solutions to
meet the ongoing training, certification, assessment and
development needs of the healthcare community. These solutions
provide, deliver and track computer based education for our
customers in the United States through our software-as-a-service
(SaaS) model. Patient Experience products offer healthcare
organizations a wide range of quality and satisfaction surveys,
consulting services, analyses of survey results, and other
research-based services. Provider Solutions products offer
healthcare organizations software applications for administering
and tracking provider credentialing, privileging, call center and
enrollment.</t>
  </si>
  <si>
    <t>Change in Goodwill Impairment Testing Date</t>
  </si>
  <si>
    <t>Change in Goodwill Impairment Testing Date
During the quarter ended December 31, 2015, the Company
voluntarily changed its annual goodwill impairment testing date
from December 31 to October 1 of each year. This change
provides additional time for the completion of the annual goodwill
impairment testing prior to the end of the annual reporting period
and results in further alignment with the Company’s annual
strategic planning process. Accordingly, management considers this
accounting change preferable. The Company is unable to objectively
determine, without the use of hindsight, the assumptions that would
have been used in earlier periods. Therefore, the change will be
applied prospectively as retrospective application to prior periods
is deemed impracticable. This change does not result in the delay,
acceleration or avoidance of any potential impairment charge.</t>
  </si>
  <si>
    <t>Recently Adopted Accounting Standards</t>
  </si>
  <si>
    <t>Recently Adopted Accounting Standards
The Company has adopted the provisions of Accounting Standards
Update (ASU) 2015-17 — Income Taxes (Topic 740): Balance
Sheet Classification of Deferred Taxes</t>
  </si>
  <si>
    <t>Recognition of Revenue</t>
  </si>
  <si>
    <t>Recognition of Revenue
Revenues are derived from providing services through our SaaS-based
workforce development platform products, courseware subscriptions,
provision of survey and research services, sales of software
licensing arrangements, software maintenance and support,
professional services, custom courseware development and other
education and training services.
The Company recognizes revenue when it is realized or realizable
and earned. The Company considers revenue realized or realizable
and earned when persuasive evidence of an arrangement exists,
prices are fixed or determinable, services and products are
provided to the customer and collectability is probable or
reasonably assured.
Revenue recognized from software and other arrangements is
allocated to each element of the arrangement based on the relative
fair values of the elements. While elements include software
products and post contract customer support, the fair value of each
element is based on vendor specific objective evidence (VSOE). If
fair value cannot be determined for each element of the
arrangement, all revenue from the arrangement is deferred until
fair value can be determined or until all elements of the
arrangement are delivered and customer acceptance has occurred.
Sales of the Company’s SaaS-based workforce development
platform products include customer support, implementation
services, and training; therefore all revenues are deferred until
the SaaS-based product is implemented, at which time revenues are
recognized ratably over the subscription service period. In the
event that circumstances occur, which give rise to uncertainty
regarding the collectibility of contracted amounts, revenue
recognition is suspended until such uncertainty is resolved. Fees
for these services are billed on either a monthly, quarterly, or
annual basis.
Revenues derived from the delivery of services through the
Company’s SaaS-based workforce development platform products
and courseware subscriptions are recognized ratably over the term
of the subscription service agreement or over the historical usage
period, if usage typically differs from the subscription period.
Other training revenues are generally recognized upon the
completion of training.
Revenues derived from the license of installed software products
are recognized upon shipment or installation of the software, when
VSOE of the fair value of the software license can be established.
Software support and maintenance revenues are recognized ratably
over the term of the related agreement.
Revenues recognized from the Company’s survey and research
services are determined using both the proportional performance
method and the completed contract method. Revenues are generally
earned over the estimated survey cycle, which typically ranges from
less than one month to up to five months. The survey cycle is
generally initiated based on the receipt of the first survey
response and runs through provision of related survey reports to
the customer. If survey results are not available to the customer
during the survey fielding cycle, revenues are recognized at time
of report delivery. Revenues for coaching and consulting
engagements are recognized using the proportional performance
method over the term of the underlying contract. Fees for survey
services are billed upon initiation of the survey cycle, with
progress billings made throughout the survey cycle. Fees for
coaching and consulting engagements are billed upon initiation of
the engagement with progress billings throughout the term of the
contract.
Revenues from professional services and courseware development
services are recognized upon the completion of performance
milestones and deliverables using the proportional performance
method. All other revenues are recognized as the related services
are performed or products are delivered. Fees for these services
are generally billed at project initiation and upon completion of
various milestones.</t>
  </si>
  <si>
    <t>Principles of Consolidation</t>
  </si>
  <si>
    <t>Principles of Consolidation
The consolidated financial statements include the accounts of the
Company and its subsidiaries, all of which are wholly-owned. inter-company</t>
  </si>
  <si>
    <t>Use of Estimates</t>
  </si>
  <si>
    <t>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t>
  </si>
  <si>
    <t>Cash Equivalents</t>
  </si>
  <si>
    <t>Cash Equivalents
The Company considers cash equivalents to be unrestricted, highly
liquid investments with initial maturities of less than three
months.</t>
  </si>
  <si>
    <t>Marketable Securities
Marketable securities are classified as available for sale and are
stated at fair market value, with the unrealized gains and losses,
net of tax, reported in other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yield using the effective
interest method.</t>
  </si>
  <si>
    <t>Accounts Receivable-Unbilled</t>
  </si>
  <si>
    <t>Accounts Receivable-Unbilled
Accounts receivable-unbilled</t>
  </si>
  <si>
    <t>Deferred Revenue</t>
  </si>
  <si>
    <t>Deferred Revenue
Deferred revenue represents amounts that have been billed or
collected in advance of revenue recognition. The Company typically
invoices customers in quarterly, bi-annual, or annual installments,
and occasionally customers will pay for multi-year contracts in
advance. Deferred revenue is recognized as the revenue recognition
criteria are met.</t>
  </si>
  <si>
    <t>Prepaid Royalties</t>
  </si>
  <si>
    <t>Prepaid Royalties
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or annual installments. Royalty payments
are amortized over the term of the underlying contracts, which
generally range from 12 to 36 months, in order to match the direct
royalty costs to the same period the subscription revenue is
recognized. Amortization of royalties is included under the caption
“cost of revenues (excluding depreciation and
amortization)” in the accompanying consolidated statements of
income.</t>
  </si>
  <si>
    <t>Allowance for Doubtful Accounts</t>
  </si>
  <si>
    <t xml:space="preserve">Allowance for Doubtful Accounts
The Company estimates its allowance for doubtful accounts using a
specific identification method in which management considers the
facts and circumstances surrounding each potentially uncollectible
receivable. An allowance is also maintained for accounts that are
not specifically identified that may become uncollectible in the
future.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Changes in the allowance for doubtful accounts and the amounts
charged to bad debt expense for the years ended December 31,
were as follows (in thousands):
Allowance Balance at
Charged to Costs and Write-offs Allowance Balance at
2015 $ 331 $ 284 $ (312 ) $ 303
2014 $ 211 $ 237 $ (117 ) $ 331
2013 $ 142 $ 115 $ (46 ) $ 211 </t>
  </si>
  <si>
    <t>Capitalized Software Development</t>
  </si>
  <si>
    <t>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amortized using the straight-line method, generally ranging between
three to five years. The Company capitalized approximately $7.3
million and $5.7 million during 2015 and 2014, respectively.
Amortization of capitalized software development was approximately
$6.2 million and $4.3 million during 2015 and 2014, respectively.
Maintenance and operating costs are expensed as incurred. As of
December 31, 2015 and 2014, there were no capitalized internal
development costs for computer software developed for resale.</t>
  </si>
  <si>
    <t>Fair Value Measurements</t>
  </si>
  <si>
    <t>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the Company to develop its own
assumptions.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5 and 2014, our assets measured at
fair value on a recurring basis consisted of marketable securities,
which are classified as available for sale (see Note 4 –
Marketable Securities). The Company did not have any financial
liabilities that were subject to fair value measurements as of such
dates.</t>
  </si>
  <si>
    <t xml:space="preserve">Property and Equipment
Property and equipment are stated on the basis of cost.
Depreciation and amortization are provided on the straight-line
Years
Furniture and fixtures 5-10
Equipment 3-5 </t>
  </si>
  <si>
    <t>Goodwill and Intangible Assets</t>
  </si>
  <si>
    <t>Goodwill and Intangible Assets
Goodwill represents the excess of purchase price in a business
combination over the fair value of the net identifiable assets
acquired.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5, intangible assets with remaining
unamortized balances include contract rights and customer
relationships, internally-developed technology and patents,
non-competition agreements, and trade names. These intangible
assets are considered to have definite useful lives and are being
amortized on a straight line basis over periods typically ranging
between three and fifteen years. The weighted average amortization
period for definite lived intangible assets as of December 31,
2015 was 11.3 years. Intangible assets are reviewed for impairment
whenever events or changes in facts or circumstances indicate that
the carrying amount of the assets may not be recoverable. There
were no impairments identified or recorded for the years ended
December 31, 2015, 2014, or 2013.</t>
  </si>
  <si>
    <t>Long-Lived Assets</t>
  </si>
  <si>
    <t>Long-Lived
Long-lived assets to be held for use are reviewed for events or
changes in facts and circumstances, both internally and externally,
which may indicate that an impairment of long-lived long-lived</t>
  </si>
  <si>
    <t>Non-Marketable Equity Investments</t>
  </si>
  <si>
    <t>Non-Marketable Equity Investments
Non-marketable equity investments are accounted for using the
equity method when the Company can exercise significant influence
over the investee. Investments for which the Company is not able to
exercise significant influence over the investee are accounted for
under the cost method. The proportionate share of income or loss
from equity method investments are recorded under the caption
“other income, net” in the accompanying consolidated
statements of income.</t>
  </si>
  <si>
    <t>Financial Instruments</t>
  </si>
  <si>
    <t>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The Company also
has marketable securities, which are recorded at approximate fair
value based on quoted market prices or alternative pricing sources
(see Note 4 – Marketable Securities).</t>
  </si>
  <si>
    <t>Advertising</t>
  </si>
  <si>
    <t>Advertising
The Company expenses the costs of advertising as incurred.
Advertising expense for the years ended December 31, 2015,
2014, and 2013 was approximately $1.1 million, $0.7 million, and
$0.4 million, respectively.</t>
  </si>
  <si>
    <t>Shipping and Handling Costs</t>
  </si>
  <si>
    <t>Shipping and Handling Costs
Shipping and handling costs that are associated with our products
and services are included in cost of revenues.</t>
  </si>
  <si>
    <t>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5, the Company had established a
valuation allowance of $346,000 for the portion of its net deferred
tax assets that are not more likely than not expected to be
realized.
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he Company expenses any penalties or interest
associated with tax obligations as general and administrative
expenses and interest expense, respectively.</t>
  </si>
  <si>
    <t>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have been
excluded from the calculation of diluted weighted average shares
outstanding for the years ended December 31, 2015, 2014, and
2013.</t>
  </si>
  <si>
    <t>Concentrations of Credit Risk and Significant Customers</t>
  </si>
  <si>
    <t>Concentrations of Credit Risk and Significant Customers
The Company’s credit risks relate primarily to cash and cash
equivalents, marketable securities and accounts receivable. The
Company places its temporary excess cash investments in high
quality, short-term
The Company sells its products and services to various companies in
the healthcare industry that are located in the United States. We
perform ongoing credit evaluations of our customers’
financial condition and generally require no collateral from
customers. An allowance for doubtful accounts is maintained for
potentially uncollectible accounts receivable. The Company did not
have any single customer representing over 10% of net revenues
during 2015, 2014, or 2013.</t>
  </si>
  <si>
    <t>Stock Based Compensation
As of December 31, 2015, the Company maintains two stock based
compensation plans, which are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corded as an increase to common stock
when realized.</t>
  </si>
  <si>
    <t>Newly Issued Accounting Standards</t>
  </si>
  <si>
    <t>Newly Issued Accounting Standards
In May 2014, the Financial Accounting Standards Board
(“FASB”) issued Accounting Standards Update
(“ASU”) 2014-09, Revenue from Contracts with
Customers (Topic 606) Revenue Recognition</t>
  </si>
  <si>
    <t>Summary of Significant Accounting Policies (Tables)</t>
  </si>
  <si>
    <t>Changes in the Allowance for Doubtful Accounts and the Amounts Charged to Bad Debt Expense</t>
  </si>
  <si>
    <t xml:space="preserve">Changes in the allowance for doubtful accounts and the amounts
charged to bad debt expense for the years ended December 31,
were as follows (in thousands):
Allowance Balance at
Charged to Costs and Write-offs Allowance Balance at
2015 $ 331 $ 284 $ (312 ) $ 303
2014 $ 211 $ 237 $ (117 ) $ 331
2013 $ 142 $ 115 $ (46 ) $ 211 </t>
  </si>
  <si>
    <t>Estimated Useful Lives of Property and Equipment</t>
  </si>
  <si>
    <t xml:space="preserve">Years
Furniture and fixtures 5-10
Equipment 3-5 </t>
  </si>
  <si>
    <t>Earnings Per Share (Tables)</t>
  </si>
  <si>
    <t>Computation of Basic and Diluted Earnings Per Share</t>
  </si>
  <si>
    <t>The following table sets forth the computation of basic and diluted
earnings per share for the three years ended December 31, 2015
(in thousands, except per share amounts):
2015 2014 2013
Numerator:
Net income $ 8,621 $ 10,394 $ 8,418
Denominator:
Weighted-average shares outstanding 30,057 27,570 26,853
Effect of dilutive shares 379 453 810
Weighted-average diluted shares 30,436 28,023 27,663
Basic earnings per share $ 0.29 $ 0.38 $ 0.31
Diluted earnings per share $ 0.28 $ 0.37 $ 0.30</t>
  </si>
  <si>
    <t>Marketable Securities (Tables)</t>
  </si>
  <si>
    <t>Fair Value of Available for Sale Marketable Securities</t>
  </si>
  <si>
    <t>At December 31, 2015 and 2014, the fair value of marketable
securities, which were all classified as available for sale,
included the following (in thousands):
December 31, 2015
Adjusted Cost Unrealized Unrealized Fair Value
Level 2:
Certificates of deposit $ 1,000 $
— $
— $ 1,000
Corporate debt securities 66,046
— (70 ) 65,976
Total $ 67,046 $
— $ (70 ) $ 66,976
December 31, 2014
Adjusted Cost Unrealized Unrealized Fair Value
Level 2:
Certificates of deposit $ 6,278 $
— $
— $ 6,278
Corporate debt securities 32,732
— (37 ) 32,695
Total $ 39,010 $
— $ (37 ) $ 38,973</t>
  </si>
  <si>
    <t>Business Combinations (Tables)</t>
  </si>
  <si>
    <t>Summary of Purchase Price</t>
  </si>
  <si>
    <t>A summary of the purchase price is as follows (in thousands):
Cash paid at closing $ 81,379
Cash held in escrow 6,750
Total consideration paid $ 88,129</t>
  </si>
  <si>
    <t>Summary of Preliminary Fair Value of Assets Acquired and Liabilities Assumed</t>
  </si>
  <si>
    <t>The following table summarizes the preliminary fair value of the
assets acquired and liabilities assumed as of the date of
acquisition (in thousands):
Cash $ 54
Accounts receivable, net 3,052
Prepaid assets 546
Property and equipment 200
Deferred tax assets 2,523
Goodwill 41,618
Intangible assets 47,200
Accounts payable and accrued liabilities (1,085 )
Deferred revenue (5,979 )
Preliminary net assets acquired $ 88,129</t>
  </si>
  <si>
    <t>Components of Identifiable Intangible Assets and Estimated Useful Lives</t>
  </si>
  <si>
    <t>The following table sets forth the components of identifiable
intangible assets and their estimated useful lives as of the
acquisition date (in thousands):
Preliminary Value Useful life
Customer relationships $ 42,600 13 years
Developed technology 3,700 5 years
Trade names 900 6 years
Total preliminary intangible assets subject to amortization $ 47,200</t>
  </si>
  <si>
    <t>Summary of Unaudited Proforma Financial Information</t>
  </si>
  <si>
    <t>The amounts of revenue and operating income (loss) of HLS included
in the Company’s consolidated statements of income from the
date of acquisition of March 16, 2015 to the period ending
December 31, 2015 are as follows (in thousands):
Total revenues $ 8,543
Operating loss $ (2,541 )
The following unaudited pro forma financial information summarizes
the combined results of operations of the Company and HLS, which
was significant for purposes of the unaudited pro forma financial
information disclosure, as though the companies were combined as of
January 1, 2014 (in thousands, except per share data):
Year Ended December 31,
2015 2014
Total revenues $ 219,108 $ 182,548
Net income $ 13,551 $ 8,658
Basic earnings per share $ 0.45 $ 0.31
Diluted earnings per share $ 0.44 $ 0.31</t>
  </si>
  <si>
    <t>Property and Equipment (Tables)</t>
  </si>
  <si>
    <t>Summary of Property and Equipment</t>
  </si>
  <si>
    <t>Property and equipment consist of the following:
December 31,
2015 2014
Equipment $ 23,057 $ 25,133
Leasehold improvements 4,435 5,860
Furniture and fixtures 4,338 4,554
Gross property and equipment 31,830 35,547
Accumulated depreciation and amortization (19,359 ) (26,105 )
Property and equipment, net $ 12,471 $ 9,442</t>
  </si>
  <si>
    <t>Goodwill (Tables)</t>
  </si>
  <si>
    <t>Changes in Carrying Amount of Goodwill</t>
  </si>
  <si>
    <t>The changes in the carrying amount of goodwill for the years ended
December 31, 2015 and 2014 are as follows (in thousands):
Workforce Patient Provider Total
Balance at January 1, 2015 $ 12,336 $ 24,154 $ 5,424 $ 41,914
Acquisition of HealthLine Systems, LLC
—
— 41,618 41,618
Disposal of long lived assets
—
— (459 ) (459 )
Balance at December 31, 2015 $ 12,336 $ 24,154 $ 46,583 $ 83,073
Workforce Patient Provider Total
Balance at January 1, 2014 $ 6,168 $ 24,154 $ 5,424 $ 35,746
Acquisition of Health Care Compliance Strategies, Inc. 6,168
—
— 6,168
Balance at December 31, 2014 $ 12,336 $ 24,154 $ 5,424 $ 41,914</t>
  </si>
  <si>
    <t>Intangible Assets (Tables)</t>
  </si>
  <si>
    <t>Identifiable Intangible Assets</t>
  </si>
  <si>
    <t>Identifiable intangible assets are comprised of the following (in
thousands):
As of December 31,
2015 As of December 31,
2014
Gross Amount Accumulated Net Gross Amount Accumulated Net
Customer related $ 55,571 $ (6,068 ) $ 49,503 $ 23,329 $ (11,880 ) $ 11,449
Other 9,080 (2,617 ) 6,463 5,300 (1,954 ) 3,346
Total $ 64,651 $ (8,685 ) $ 55,966 $ 28,629 $ (13,834 ) $ 14,795</t>
  </si>
  <si>
    <t>Expected Annual Amortization Expense</t>
  </si>
  <si>
    <t>The expected future annual amortization expense for the years
ending December 31, is as follows (in thousands):
2016 $ 6,400
2017 6,323
2018 6,211
2019 5,566
2020 4,913
Thereafter 26,553
Total $ 55,966</t>
  </si>
  <si>
    <t>Business Segments (Tables)</t>
  </si>
  <si>
    <t>Business Segment Information Based on Net Revenues</t>
  </si>
  <si>
    <t>The following is the Company’s business segment information
as of and for the years ended December 31, 2015, 2014 and 2013
(in thousands).
Revenues,
net: 2015 2014 2013
Workforce $ 161,289 $ 134,242 $ 99,963
Patient Experience 34,193 31,901 28,454
Provider 13,520 4,547 3,857
Total revenues, net $ 209,002 $ 170,690 $ 132,274</t>
  </si>
  <si>
    <t>Business Segment Information Based on Operating Income</t>
  </si>
  <si>
    <t>Operating
income: 2015 2014 2013
Workforce $ 39,986 $ 35,374 $ 28,203
Patient Experience 1,548 810 2,819
Provider (2,559 ) 826 277
Unallocated (25,418 ) (20,635 ) (16,633 )
Total operating income $ 13,557 $ 16,375 $ 14,666</t>
  </si>
  <si>
    <t>Business Segment Information Based on Assets</t>
  </si>
  <si>
    <t>Assets * Purchases of long-lived
assets Depreciation and
amortization
2015 2014 2013 2015 2014 2013 2015 2014 2013
Workforce $ 82,375 $ 81,116 $ 48,514 $ 11,403 $ 7,179 $ 6,243 $ 6,693 $ 4,813 $ 2,829
Patient Experience 34,902 34,536 34,727 2,007 1,277 726 1,061 1,272 1,068
Provider 100,948 10,976 11,499 332 200 67 3,986 683 683
Unallocated 161,344 130,634 117,854 1,617 1,546 1,675 5,257 4,163 3,272
Total $ 379,569 $ 257,262 $ 212,594 $ 15,359 $ 10,202 $ 8,711 $ 16,997 $ 10,931 $ 7,852
* Segment assets include accounts and
unbilled receivables, prepaid royalti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 (Tables)</t>
  </si>
  <si>
    <t>Summary of Provision (Benefit) for Income Taxes</t>
  </si>
  <si>
    <t>The provision (benefit) for income taxes is comprised of the
following (in thousands):
Year Ended
December 31,
2015 2014 2013
Current federal $ 3,608 $ 3,198 $ 2,474
Current state 1,098 1,605 1,444
Deferred federal 501 1,092 2,315
Deferred state (109 ) 232 191
Provision for income taxes $ 5,098 $ 6,127 $ 6,424</t>
  </si>
  <si>
    <t>Reconciliation of Income Taxes at the Statutory Federal Income Tax Rate to the Provision for Income Taxes</t>
  </si>
  <si>
    <t>A reconciliation of income taxes at the statutory federal income
tax rate to the provision for income taxes included in the
accompanying consolidated statements of income is as follows (in
thousands):
Year Ended
December 31,
2015 2014 2013
Federal tax provision at the statutory rate $ 4,802 $ 5,782 $ 5,194
State income tax provision, net of federal benefit 673 1,350 898
Tax credits (425 ) (1,160 ) (54 )
Change in state valuation allowance (8 ) 37 231
Other 56 118 155
Provision for income taxes $ 5,098 $ 6,127 $ 6,424</t>
  </si>
  <si>
    <t>Reconciliation of the Beginning and Ending liability for Gross Unrecognized Tax Benefits</t>
  </si>
  <si>
    <t>A reconciliation of the beginning and ending liability for gross
unrecognized tax benefits at December 31, 2015 and 2014, are
as follows (in thousands):
December 31,
2015 2014
Balance at beginning of year $ 2,168 $ 167
Additions for tax positions in the current year 351 2,168
Reductions for tax positions of prior years (1,861 ) (167 )
Balance at end of year $ 658 $ 2,168</t>
  </si>
  <si>
    <t>Significant Components of Deferred Tax Assets and Deferred Tax Liabilities</t>
  </si>
  <si>
    <t>Significant components of deferred tax assets and deferred tax
liabilities are as follows (in thousands):
December 31,
2015 2014
Deferred tax assets:
Allowance for doubtful accounts $ 122 $ 134
Accrued liabilities 2,062 1,565
Tax credits 816 791
Stock based compensation 1,107 1,015
Deferred revenue 1,563 616
Depreciation 348 715
Basis difference on investments 80
—
Net operating loss carryforwards 407 355
Total deferred tax assets 6,505 5,191
Less: Valuation allowance (346 ) (355 )
Deferred tax assets, net of valuation allowance 6,159 4,836
Deferred tax liabilities:
Deductible goodwill 2,646 2,369
Nondeductible intangible assets 1,806 2,171
Prepaid assets 1,911 1,602
Capitalized software development 4,559 3,836
Basis difference on investments
— 343
Total deferred tax liabilities 10,922 10,321
Net deferred tax liabilities $ (4,763 ) $ (5,485 )</t>
  </si>
  <si>
    <t>Stock Based Compensation (Tables)</t>
  </si>
  <si>
    <t>Summary of Activity and Various Other Information Relative to Stock Options</t>
  </si>
  <si>
    <t>A summary of activity and various other information relative to
stock options for the year ended December 31, 2015 is
presented in the tables below (in thousands, except exercise
price).
Common Shares Weighted- Average Exercise Price Aggregate Intrinsic Value
Outstanding at beginning of period 596 $ 6.18
Granted
—
—
Exercised (76 ) 4.29
Expired
—
—
Forfeited
—
—
Outstanding at end of period 520 $ 6.45 $ 8,081
Exercisable at end of period. 520 $ 6.45 $ 8,081</t>
  </si>
  <si>
    <t>Other Information Relative to Option Activity</t>
  </si>
  <si>
    <t>Other information relative to option activity during the three
years ended December 31, 2015 is as follows (in
thousands):
2015 2014 2013
Total grant date fair value of stock options vested $ 232 $ 630 $ 723
Total intrinsic value of stock options exercised $ 1,662 $ 5,912 $ 25,846
Cash proceeds from exercise of stock options $ 328 $ 1,094 $ 3,318</t>
  </si>
  <si>
    <t>Summary of Activity Relative to RSU's</t>
  </si>
  <si>
    <t>A summary of activity relative to RSUs for the year ended
December 31, 2015 is follows (in thousands, except weighted
average grant date fair value):
Number of RSU’s Weighted- Average Grant Date Fair Value Aggregate Intrinsic Value
Outstanding at beginning of period 164 $ 25.04
Granted 110 24.97
Vested (54 ) 24.17
Forfeited (2 ) 26.03
Outstanding at end of period 218 $ 25.21 $ 4,793</t>
  </si>
  <si>
    <t>Stock Based Compensation Expense Recorded in Consolidated Statements of Income</t>
  </si>
  <si>
    <t>Total stock based compensation expense, which is recorded in our
consolidated statements of income, recorded for the years ended
December 31, is as follows (in thousands):
Years Ended
December 31,
2015 2014 2013
Cost of revenues (excluding depreciation and amortization) $ 824 $ 86 $ 81
Product development 569 201 144
Sales and marketing 547 224 175
Other general and administrative 1,340 1,114 1,058
Total stock based compensation expense $ 3,280 $ 1,625 $ 1,458</t>
  </si>
  <si>
    <t>Leases (Tables)</t>
  </si>
  <si>
    <t>Future Rental Payment Commitments under Non-Cancelable Operating Leases</t>
  </si>
  <si>
    <t>Future rental payment commitments at December 31, 2015 under
non-cancelable
2016 $ 3,876
2017 2,625
2018 1,365
2019 808
2020 810
Thereafter 2,604
Total minimum lease payments $ 12,088</t>
  </si>
  <si>
    <t>Summary of Significant Accounting Policies - Additional Information (Detail)</t>
  </si>
  <si>
    <t>Dec. 31, 2015USD ($)Plans</t>
  </si>
  <si>
    <t>Dec. 31, 2015USD ($)SegmentSourcesofTaxableIncome</t>
  </si>
  <si>
    <t>Dec. 31, 2014USD ($)</t>
  </si>
  <si>
    <t>Dec. 31, 2013USD ($)</t>
  </si>
  <si>
    <t>Business And Basis Of Presentation [Line Items]</t>
  </si>
  <si>
    <t>Number of operating segments | Segment</t>
  </si>
  <si>
    <t>Maturity of unrestricted cash equivalent</t>
  </si>
  <si>
    <t>Less than three months</t>
  </si>
  <si>
    <t>Capitalized software development amount</t>
  </si>
  <si>
    <t>Amortization of capitalized software development</t>
  </si>
  <si>
    <t>Capitalized internal development costs for computer software developed for resale</t>
  </si>
  <si>
    <t>Impairments identified or recorded</t>
  </si>
  <si>
    <t>Impairments identified or recorded for long-lived assets</t>
  </si>
  <si>
    <t>Advertising expense</t>
  </si>
  <si>
    <t>Number of sources of taxable income | SourcesofTaxableIncome</t>
  </si>
  <si>
    <t>Valuation allowance</t>
  </si>
  <si>
    <t>Concentration risk, customer</t>
  </si>
  <si>
    <t>The Company did not have any  single customer representing over 10% of net revenues during 2015, 2014, or  2013.</t>
  </si>
  <si>
    <t>Number of stock based compensation plans | Plans</t>
  </si>
  <si>
    <t>Minimum [Member]</t>
  </si>
  <si>
    <t>Revenues earned over the estimated survey cycle, period</t>
  </si>
  <si>
    <t>1 month</t>
  </si>
  <si>
    <t>Royalty payments amortization period</t>
  </si>
  <si>
    <t>12 months</t>
  </si>
  <si>
    <t>Assets amortized cost</t>
  </si>
  <si>
    <t>3 years</t>
  </si>
  <si>
    <t>Finite lived intangible assets amortization period</t>
  </si>
  <si>
    <t>Maximum [Member]</t>
  </si>
  <si>
    <t>5 months</t>
  </si>
  <si>
    <t>36 months</t>
  </si>
  <si>
    <t>5 years</t>
  </si>
  <si>
    <t>15 years</t>
  </si>
  <si>
    <t>Weighted Average [Member]</t>
  </si>
  <si>
    <t>11 years 3 months 18 days</t>
  </si>
  <si>
    <t>Summary of Significant Accounting Policies - Changes in the Allowance for Doubtful Accounts and the Amounts Charged to Bad Debt Expense (Detail) - USD ($) $ in Thousands</t>
  </si>
  <si>
    <t>Allowance Balance at Beginning of Period</t>
  </si>
  <si>
    <t>Charged to Costs and Expenses</t>
  </si>
  <si>
    <t>Write-offs</t>
  </si>
  <si>
    <t>Allowance Balance at End of Period</t>
  </si>
  <si>
    <t>Summary of Significant Accounting Policies - Estimated Useful Lives of Property and Equipment (Detail)</t>
  </si>
  <si>
    <t>Minimum [Member] | Furniture and Fixtures [Member]</t>
  </si>
  <si>
    <t>Property, Plant and Equipment [Line Items]</t>
  </si>
  <si>
    <t>Property, plant and equipment useful life</t>
  </si>
  <si>
    <t>Minimum [Member] | Equipment [Member]</t>
  </si>
  <si>
    <t>Maximum [Member] | Furniture and Fixtures [Member]</t>
  </si>
  <si>
    <t>10 years</t>
  </si>
  <si>
    <t>Maximum [Member] | Equipment [Member]</t>
  </si>
  <si>
    <t>Shareholders' Equity - Additional Information (Detail) - USD ($) $ in Thousands</t>
  </si>
  <si>
    <t>Class of Stock [Line Items]</t>
  </si>
  <si>
    <t>Underwritten Public Offering [Member]</t>
  </si>
  <si>
    <t>Preferred stock, shares authorized</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Basic earnings per share</t>
  </si>
  <si>
    <t>Diluted earnings per share</t>
  </si>
  <si>
    <t>Earnings Per Share - Additional Information (Detail) - shares</t>
  </si>
  <si>
    <t>Total number of common equivalent shares excluded from the calculations of diluted earnings per share</t>
  </si>
  <si>
    <t>Marketable Securities - Fair Value of Available for Sale Marketable Securities (Detail) - Level 2 [Member] - USD ($) $ in Thousands</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Certificates of Deposit [Member]</t>
  </si>
  <si>
    <t>Corporate Debt Securities [Member]</t>
  </si>
  <si>
    <t>Business Combinations - Additional Information (Detail) - USD ($)</t>
  </si>
  <si>
    <t>3 Months Ended</t>
  </si>
  <si>
    <t>15 Months Ended</t>
  </si>
  <si>
    <t>24 Months Ended</t>
  </si>
  <si>
    <t>Mar. 31, 2015</t>
  </si>
  <si>
    <t>Business Acquisition [Line Items]</t>
  </si>
  <si>
    <t>Weighted average amortization period for identifiable intangible assets</t>
  </si>
  <si>
    <t>12 years 2 months 12 days</t>
  </si>
  <si>
    <t>Purchase price allocation for goodwill</t>
  </si>
  <si>
    <t>Purchase price allocation for identifiable intangible assets</t>
  </si>
  <si>
    <t>HealthLine Systems LLC [Member]</t>
  </si>
  <si>
    <t>Acquisition date of assets</t>
  </si>
  <si>
    <t>Mar. 16,
		2015</t>
  </si>
  <si>
    <t>Consideration paid for acquisition in cash</t>
  </si>
  <si>
    <t>Transaction costs associated with the acquisition</t>
  </si>
  <si>
    <t>Preliminary purchase price allocation measurement period</t>
  </si>
  <si>
    <t>1 year</t>
  </si>
  <si>
    <t>Net tangible assets include deferred revenue book value at acquisition date</t>
  </si>
  <si>
    <t>Net tangible assets include deferred revenue estimated fair value</t>
  </si>
  <si>
    <t>Decrease in preliminary fair value for accounts receivable</t>
  </si>
  <si>
    <t>Decrease in preliminary fair value for prepaid assets</t>
  </si>
  <si>
    <t>Decrease in preliminary fair value for accrued liabilities</t>
  </si>
  <si>
    <t>Write-down of deferred revenue</t>
  </si>
  <si>
    <t>Estimated indemnification asset</t>
  </si>
  <si>
    <t>Contingent liability</t>
  </si>
  <si>
    <t>Purchase price allocation for net tangible assets</t>
  </si>
  <si>
    <t>HealthLine Systems LLC [Member] | Fair Value Adjustment to Deferred Revenue[Member]</t>
  </si>
  <si>
    <t>Health Care Compliance Strategies, Inc. [Member]</t>
  </si>
  <si>
    <t>Mar. 3,
		2014</t>
  </si>
  <si>
    <t>Consideration paid for acquisition in shares</t>
  </si>
  <si>
    <t>Payments related to achievement of certain performance milestones</t>
  </si>
  <si>
    <t>Contingent upon achievement of certain financial targets and business outcome, term</t>
  </si>
  <si>
    <t>Purchase price allocation for liabilities</t>
  </si>
  <si>
    <t>Purchase price allocation for deferred tax assets</t>
  </si>
  <si>
    <t>Accrual for contingent consideration</t>
  </si>
  <si>
    <t>Baptist Leadership Group [Member]</t>
  </si>
  <si>
    <t>Sep. 9,
		2013</t>
  </si>
  <si>
    <t>Transaction related costs</t>
  </si>
  <si>
    <t>Business Combinations - Summary of Purchase Price (Detail) - HealthLine Systems LLC [Member] $ in Thousands</t>
  </si>
  <si>
    <t>Dec. 31, 2015USD ($)</t>
  </si>
  <si>
    <t>Total consideration paid</t>
  </si>
  <si>
    <t>Cash Paid at Closing [Member]</t>
  </si>
  <si>
    <t>Cash Held in Escrow [Member]</t>
  </si>
  <si>
    <t>Business Combinations - Summary of Preliminary Fair Value of Assets Acquired and Liabilities Assumed (Detail) - USD ($) $ in Thousands</t>
  </si>
  <si>
    <t>Intangible assets</t>
  </si>
  <si>
    <t>Cash</t>
  </si>
  <si>
    <t>Accounts receivable, net</t>
  </si>
  <si>
    <t>Prepaid assets</t>
  </si>
  <si>
    <t>Property and equipment</t>
  </si>
  <si>
    <t>Deferred tax assets</t>
  </si>
  <si>
    <t>Accounts payable and accrued liabilities</t>
  </si>
  <si>
    <t>Preliminary net assets acquired</t>
  </si>
  <si>
    <t>Business Combinations - Components of Identifiable Intangible Assets and Estimated Useful Lives (Detail) $ in Thousands</t>
  </si>
  <si>
    <t>Finite-Lived Intangible Assets [Line Items]</t>
  </si>
  <si>
    <t>Preliminary intangible assets subject to amortization</t>
  </si>
  <si>
    <t>Estimated useful lives</t>
  </si>
  <si>
    <t>Customer Relationships [Member]</t>
  </si>
  <si>
    <t>13 years</t>
  </si>
  <si>
    <t>Developed Technology [Member]</t>
  </si>
  <si>
    <t>Trade Names [Member]</t>
  </si>
  <si>
    <t>6 years</t>
  </si>
  <si>
    <t>Business Combinations - Summary of Unaudited Proforma Financial Information (Detail) - HealthLine Systems LLC [Member] - USD ($) $ / shares in Units, $ in Thousands</t>
  </si>
  <si>
    <t>Total revenues</t>
  </si>
  <si>
    <t>Operating loss</t>
  </si>
  <si>
    <t>Property and Equipment - Summary of Property and Equipment (Detail) - USD ($) $ in Thousands</t>
  </si>
  <si>
    <t>Gross property and equipment</t>
  </si>
  <si>
    <t>Accumulated depreciation and amortization</t>
  </si>
  <si>
    <t>Equipment [Member]</t>
  </si>
  <si>
    <t>Leasehold Improvements [Member]</t>
  </si>
  <si>
    <t>Furniture and Fixtures [Member]</t>
  </si>
  <si>
    <t>Property and Equipment - Additional Information (Detail) - USD ($) $ in Millions</t>
  </si>
  <si>
    <t>Depreciation of property and equipment</t>
  </si>
  <si>
    <t>Goodwill - Changes in Carrying Amount of Goodwill (Detail) - USD ($)</t>
  </si>
  <si>
    <t>Goodwill [Line Items]</t>
  </si>
  <si>
    <t>Goodwill, beginning balance</t>
  </si>
  <si>
    <t>Disposal of long lived assets</t>
  </si>
  <si>
    <t>Goodwill, ending balance</t>
  </si>
  <si>
    <t>Goodwill acquired</t>
  </si>
  <si>
    <t>Workforce [Member]</t>
  </si>
  <si>
    <t>Workforce [Member] | Health Care Compliance Strategies, Inc. [Member]</t>
  </si>
  <si>
    <t>Patient Experience [Member]</t>
  </si>
  <si>
    <t>Provider [Member]</t>
  </si>
  <si>
    <t>Provider [Member] | HealthLine Systems LLC [Member]</t>
  </si>
  <si>
    <t>Goodwill - Additional Information (Detail) - USD ($)</t>
  </si>
  <si>
    <t>Intangible Assets - Additional Information (Detail) - USD ($) $ in Millions</t>
  </si>
  <si>
    <t>Amortization of intangible assets</t>
  </si>
  <si>
    <t>Estimated useful life of intangible assets</t>
  </si>
  <si>
    <t>Minimum [Member] | Customer Relationships [Member]</t>
  </si>
  <si>
    <t>Minimum [Member] | Other [Member]</t>
  </si>
  <si>
    <t>Maximum [Member] | Customer Relationships [Member]</t>
  </si>
  <si>
    <t>Maximum [Member] | Other [Member]</t>
  </si>
  <si>
    <t>9 years</t>
  </si>
  <si>
    <t>Intangible Assets - Identifiable Intangible Assets (Detail) - USD ($) $ in Thousands</t>
  </si>
  <si>
    <t>Gross Amount</t>
  </si>
  <si>
    <t>Accumulated Amortization</t>
  </si>
  <si>
    <t>Other [Member]</t>
  </si>
  <si>
    <t>Intangible Assets - Expected Annual Amortization Expense (Detail) - USD ($) $ in Thousands</t>
  </si>
  <si>
    <t>Thereafter</t>
  </si>
  <si>
    <t>Business Segments - Business Segment Information Based on Net Revenues and Operating Income (Detail) - USD ($) $ in Thousands</t>
  </si>
  <si>
    <t>Operating Segments [Member] | Workforce [Member]</t>
  </si>
  <si>
    <t>Operating Segments [Member] | Patient Experience [Member]</t>
  </si>
  <si>
    <t>Operating Segments [Member] | Provider [Member]</t>
  </si>
  <si>
    <t>Unallocated [Member]</t>
  </si>
  <si>
    <t>Business Segments - Business Segment Information Based on Assets (Detail) - USD ($) $ in Thousands</t>
  </si>
  <si>
    <t>Segment Reporting Information [Line Items]</t>
  </si>
  <si>
    <t>Purchases of long-lived assets</t>
  </si>
  <si>
    <t>Income Taxes - Summary of Provision (Benefit) for Income Taxes (Detail) - USD ($) $ in Thousands</t>
  </si>
  <si>
    <t>Current federal</t>
  </si>
  <si>
    <t>Current state</t>
  </si>
  <si>
    <t>Deferred federal</t>
  </si>
  <si>
    <t>Deferred state</t>
  </si>
  <si>
    <t>Provision for income taxes</t>
  </si>
  <si>
    <t>Income Taxes - Reconciliation of Income Taxes at the Statutory Federal Income Tax Rate to the Provision for Income Taxes (Detail) - USD ($) $ in Thousands</t>
  </si>
  <si>
    <t>Federal tax provision at the statutory rate</t>
  </si>
  <si>
    <t>State income tax provision, net of federal benefit</t>
  </si>
  <si>
    <t>Tax credits</t>
  </si>
  <si>
    <t>Change in state valuation allowance</t>
  </si>
  <si>
    <t>Income Taxes - Additional Information (Detail) - USD ($)</t>
  </si>
  <si>
    <t>Income Taxes Disclosure [Line Items]</t>
  </si>
  <si>
    <t>Research and development tax credit carryforward expiration year</t>
  </si>
  <si>
    <t>Dec. 31,
		2035</t>
  </si>
  <si>
    <t>Alternative minimum tax credit carryforward</t>
  </si>
  <si>
    <t>Accrued interest and penalties</t>
  </si>
  <si>
    <t>Unrecognized tax benefits</t>
  </si>
  <si>
    <t>Decrease in unrecognized tax benefits</t>
  </si>
  <si>
    <t>Earliest Tax Year [Member]</t>
  </si>
  <si>
    <t>Loss carryforwards will expire in years</t>
  </si>
  <si>
    <t>Dec. 31,
		2016</t>
  </si>
  <si>
    <t>Latest Tax Year [Member]</t>
  </si>
  <si>
    <t>Dec. 31,
		2025</t>
  </si>
  <si>
    <t>Federal [Member] | Latest Tax Year [Member]</t>
  </si>
  <si>
    <t>U.S. federal tax examinations for tax period</t>
  </si>
  <si>
    <t>Federal [Member] | Tax Year 2012 [Member]</t>
  </si>
  <si>
    <t>Federal [Member] | Tax Year 2013 [Member]</t>
  </si>
  <si>
    <t>Federal [Member] | Tax Year 2014 [Member]</t>
  </si>
  <si>
    <t>State [Member]</t>
  </si>
  <si>
    <t>Deferred tax benefit</t>
  </si>
  <si>
    <t>Net operating loss carryforwards</t>
  </si>
  <si>
    <t>Research and Development [Member]</t>
  </si>
  <si>
    <t>Research and development tax credit carryforward</t>
  </si>
  <si>
    <t>Income Taxes - Reconciliation of the Beginning and Ending Liability for Gross Unrecognized Tax Benefits (Detail) - USD ($) $ in Thousands</t>
  </si>
  <si>
    <t>Balance at beginning of year</t>
  </si>
  <si>
    <t>Additions for tax positions in the current year</t>
  </si>
  <si>
    <t>Reductions for tax positions of prior years</t>
  </si>
  <si>
    <t>Balance at end of year</t>
  </si>
  <si>
    <t>Income Taxes - Significant Components of Deferred Tax Assets and Deferred Tax Liabilities (Detail) - USD ($) $ in Thousands</t>
  </si>
  <si>
    <t>Deferred tax assets:</t>
  </si>
  <si>
    <t>Allowance for doubtful accounts</t>
  </si>
  <si>
    <t>Depreciation</t>
  </si>
  <si>
    <t>Basis difference on investments</t>
  </si>
  <si>
    <t>Total deferred tax assets</t>
  </si>
  <si>
    <t>Less: Valuation allowance</t>
  </si>
  <si>
    <t>Deferred tax assets, net of valuation allowance</t>
  </si>
  <si>
    <t>Deferred tax liabilities:</t>
  </si>
  <si>
    <t>Deductible goodwill</t>
  </si>
  <si>
    <t>Nondeductible intangible assets</t>
  </si>
  <si>
    <t>Capitalized software development</t>
  </si>
  <si>
    <t>Total deferred tax liabilities</t>
  </si>
  <si>
    <t>Net deferred tax liabilities</t>
  </si>
  <si>
    <t>Stock Based Compensation - Additional Information (Detail)</t>
  </si>
  <si>
    <t>1 Months Ended</t>
  </si>
  <si>
    <t>Jun. 30, 2015Employeesshares</t>
  </si>
  <si>
    <t>Jun. 30, 2015USD ($)Employeesshares</t>
  </si>
  <si>
    <t>Dec. 31, 2015USD ($)$ / sharesshares</t>
  </si>
  <si>
    <t>Dec. 31, 2014USD ($)shares</t>
  </si>
  <si>
    <t>Share-based Compensation Arrangement by Share-based Payment Award [Line Items]</t>
  </si>
  <si>
    <t>Unissued common stock reserved for future stock option grants | shares</t>
  </si>
  <si>
    <t>Closing stock price | $ / shares</t>
  </si>
  <si>
    <t>Weighted average remaining contractual term of options, outstanding</t>
  </si>
  <si>
    <t>2 years 6 months</t>
  </si>
  <si>
    <t>Weighted average remaining contractual term of options, exercisable</t>
  </si>
  <si>
    <t>Payments related to RSUs and stock options for the employees' tax obligations to taxing authorities</t>
  </si>
  <si>
    <t>Weighted average expense recognition period</t>
  </si>
  <si>
    <t>2 years 3 months 18 days</t>
  </si>
  <si>
    <t>Excess tax benefits related to stock based awards</t>
  </si>
  <si>
    <t>RSUs [Member]</t>
  </si>
  <si>
    <t>Aggregate fair value of RSU awards that vested</t>
  </si>
  <si>
    <t>Shares withheld for RSUs | shares</t>
  </si>
  <si>
    <t>Total unrecognized compensation expense related to non-vested stock options</t>
  </si>
  <si>
    <t>Number of common shares granted to employees | shares</t>
  </si>
  <si>
    <t>Stock Awards [Member]</t>
  </si>
  <si>
    <t>Number of employees eligible to receive common stock | Employees</t>
  </si>
  <si>
    <t>Minimum eligible period of service required for the employees to receive common stock</t>
  </si>
  <si>
    <t>Common stock issued under stock plans, number of shares withheld | shares</t>
  </si>
  <si>
    <t>Total payments to taxing authorities for stock awards</t>
  </si>
  <si>
    <t>Chief Executive Officer [Member]</t>
  </si>
  <si>
    <t>Number of common stock contributed | shares</t>
  </si>
  <si>
    <t>Chief Executive Officer [Member] | Stock Awards [Member]</t>
  </si>
  <si>
    <t>Maximum [Member] | RSUs [Member]</t>
  </si>
  <si>
    <t>Vesting period of the options and RSU's granted</t>
  </si>
  <si>
    <t>4 years</t>
  </si>
  <si>
    <t>Maximum [Member] | Stock Options [Member]</t>
  </si>
  <si>
    <t>Term of options granted</t>
  </si>
  <si>
    <t>Stock Based Compensation - Summary of Activity and Various Other Information Relative to Stock Options (Detail) $ / shares in Units, shares in Thousands, $ in Thousands</t>
  </si>
  <si>
    <t>Outstanding at beginning of period, Common Shares | shares</t>
  </si>
  <si>
    <t>Granted, Common Shares | shares</t>
  </si>
  <si>
    <t>Exercised, Common Shares | shares</t>
  </si>
  <si>
    <t>Expired, Common Shares | shares</t>
  </si>
  <si>
    <t>Forfeited, Common Shares | shares</t>
  </si>
  <si>
    <t>Outstanding at end of period, Common Shares | shares</t>
  </si>
  <si>
    <t>Exercisable at end of period, Common Shares | shares</t>
  </si>
  <si>
    <t>Outstanding at beginning of period, Weighted-Average Exercise Price | $ / shares</t>
  </si>
  <si>
    <t>Granted, Weighted-Average Exercise Price | $ / shares</t>
  </si>
  <si>
    <t>Exercised, Weighted-Average Exercise Price | $ / shares</t>
  </si>
  <si>
    <t>Expired, Weighted-Average Exercise Price | $ / shares</t>
  </si>
  <si>
    <t>Forfeited, Weighted-Average Exercise Price | $ / shares</t>
  </si>
  <si>
    <t>Outstanding at end of period, Weighted-Average Exercise Price | $ / shares</t>
  </si>
  <si>
    <t>Exercisable at end of period, Weighted-Average Exercise Price | $ / shares</t>
  </si>
  <si>
    <t>Outstanding at end of period, Aggregate Intrinsic Value | $</t>
  </si>
  <si>
    <t>Exercisable at end of period, Aggregate Intrinsic Value | $</t>
  </si>
  <si>
    <t>Stock Based Compensation - Other Information Relative to Option Activity (Detail) - USD ($) $ in Thousands</t>
  </si>
  <si>
    <t>Total grant date fair value of stock options vested</t>
  </si>
  <si>
    <t>Total intrinsic value of stock options exercised</t>
  </si>
  <si>
    <t>Cash proceeds from exercise of stock options</t>
  </si>
  <si>
    <t>Stock Based Compensation - Summary of Activity Relative to RSU's (Detail) - RSUs [Member] $ / shares in Units, shares in Thousands, $ in Thousands</t>
  </si>
  <si>
    <t>Outstanding at beginning of period, shares | shares</t>
  </si>
  <si>
    <t>Granted | shares</t>
  </si>
  <si>
    <t>Vested | shares</t>
  </si>
  <si>
    <t>Forfeited | shares</t>
  </si>
  <si>
    <t>Outstanding at end of period, shares | shares</t>
  </si>
  <si>
    <t>Outstanding at beginning of period, Weighted-Average Grant Date Fair Value | $ / shares</t>
  </si>
  <si>
    <t>Granted, Weighted-Average Grant Date Fair Value | $ / shares</t>
  </si>
  <si>
    <t>Vested, Weighted-Average Grant Date Fair Value | $ / shares</t>
  </si>
  <si>
    <t>Forfeited, Weighted-Average Grant Date Fair Value | $ / shares</t>
  </si>
  <si>
    <t>Outstanding at end of period, Weighted-Average Grant Date Fair Value | $ / shares</t>
  </si>
  <si>
    <t>Aggregate intrinsic Value | $</t>
  </si>
  <si>
    <t>Stock Based Compensation - Stock Based Compensation Expense Recorded in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mployee Benefit Plan - Additional Information (Detail) - USD ($)</t>
  </si>
  <si>
    <t>Schedule Of Sale Of Subsidiary [Abstract]</t>
  </si>
  <si>
    <t>Employees minimum age eligibility to participate in plan</t>
  </si>
  <si>
    <t>21 years</t>
  </si>
  <si>
    <t>Minimum number of days required to be eligible for participation in plan</t>
  </si>
  <si>
    <t>30 days</t>
  </si>
  <si>
    <t>Defined contribution plan, employer matching contribution amount</t>
  </si>
  <si>
    <t>Debt - Additional Information (Detail) - USD ($)</t>
  </si>
  <si>
    <t>Line of Credit Facility [Line Items]</t>
  </si>
  <si>
    <t>Debt outstanding</t>
  </si>
  <si>
    <t>Repayment of balances outstanding on the revolving credit facility</t>
  </si>
  <si>
    <t>SunTrust Bank [Member] | Maximum [Member]</t>
  </si>
  <si>
    <t>Commitment fee paid per annum</t>
  </si>
  <si>
    <t>0.30%</t>
  </si>
  <si>
    <t>SunTrust Bank [Member] | Minimum [Member]</t>
  </si>
  <si>
    <t>0.20%</t>
  </si>
  <si>
    <t>Revolving Credit Facility [Member] | SunTrust Bank [Member]</t>
  </si>
  <si>
    <t>Aggregate principal amount of loan agreement</t>
  </si>
  <si>
    <t>Maturity date of Loan agreement</t>
  </si>
  <si>
    <t>Nov. 24,
		2017</t>
  </si>
  <si>
    <t>Maximum borrowing capacity under credit facility</t>
  </si>
  <si>
    <t>Increase in revolving credit facility</t>
  </si>
  <si>
    <t>Line of Credit Facility, Interest Rate During Period</t>
  </si>
  <si>
    <t>1.68%</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Principal payments prior to maturity</t>
  </si>
  <si>
    <t>Balances outstanding on the revolving credit facility</t>
  </si>
  <si>
    <t>Shares issued during period, public offering</t>
  </si>
  <si>
    <t>Revolving Credit Facility [Member] | SunTrust Bank [Member] | Swingline Sub Facility [Member]</t>
  </si>
  <si>
    <t>Revolving Credit Facility [Member] | SunTrust Bank [Member] | Letter of Credit Subfacility [Member]</t>
  </si>
  <si>
    <t>Revolving Credit Facility [Member] | SunTrust Bank [Member] | Federal Funds Effective Swap Rate [Member]</t>
  </si>
  <si>
    <t>0.50%</t>
  </si>
  <si>
    <t>Revolving Credit Facility [Member] | SunTrust Bank [Member] | Base Rate [Member]</t>
  </si>
  <si>
    <t>1.00%</t>
  </si>
  <si>
    <t>Revolving Credit Facility [Member] | SunTrust Bank [Member] | Maximum [Member] | Base Rate [Member]</t>
  </si>
  <si>
    <t>Applicable margin for loans</t>
  </si>
  <si>
    <t>1.50%</t>
  </si>
  <si>
    <t>Revolving Credit Facility [Member] | SunTrust Bank [Member] | Maximum [Member] | Eurodollar [Member]</t>
  </si>
  <si>
    <t>2.00%</t>
  </si>
  <si>
    <t>Revolving Credit Facility [Member] | SunTrust Bank [Member] | Minimum [Member] | Base Rate [Member]</t>
  </si>
  <si>
    <t>Revolving Credit Facility [Member] | SunTrust Bank [Member] | Minimum [Member] | Eurodollar [Member]</t>
  </si>
  <si>
    <t>Leases - Additional Information (Detail) - USD ($) $ in Millions</t>
  </si>
  <si>
    <t>Total rent expense under all operating leases</t>
  </si>
  <si>
    <t>Leases - Future Rental Payment Commitments under Non-Cancelable Operating Leases (Detail) $ in Thousands</t>
  </si>
  <si>
    <t>Total minimum lease payments</t>
  </si>
  <si>
    <t>Related Party Transactions - Additional Information (Detail) $ in Thousands</t>
  </si>
  <si>
    <t>Related Party Transaction [Line Items]</t>
  </si>
  <si>
    <t>Stock based compensation expense | $</t>
  </si>
  <si>
    <t>Number of common stock contributed</t>
  </si>
  <si>
    <t>Number of common shares granted to employees</t>
  </si>
  <si>
    <t>Common stock unissued shares treated as expense</t>
  </si>
  <si>
    <t>Subsequent Events - Additional Information (Detail) - USD ($)</t>
  </si>
  <si>
    <t>Feb. 29, 2016</t>
  </si>
  <si>
    <t>Subsequent Event [Line Items]</t>
  </si>
  <si>
    <t>Share repurchase program, termination date</t>
  </si>
  <si>
    <t>Maximum [Member] | Common Stock [Member] | Subsequent Event [Member]</t>
  </si>
  <si>
    <t>Share repurchase program, authorized amoun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9556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1651860</v>
      </c>
    </row>
    <row r="18" spans="1:4">
      <c t="s" r="A18" s="4">
        <v>30</v>
      </c>
      <c t="n" r="D18" s="7">
        <v>7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3</v>
      </c>
      <c t="s" r="B1" s="2">
        <v>1</v>
      </c>
    </row>
    <row r="2" spans="1:2">
      <c t="s" r="B2" s="2">
        <v>2</v>
      </c>
    </row>
    <row r="3" spans="1:2">
      <c t="s" r="A3" s="3">
        <v>185</v>
      </c>
    </row>
    <row r="4" spans="1:2">
      <c t="s" r="A4" s="4">
        <v>43</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85</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82010</v>
      </c>
      <c t="n" r="C3" s="8">
        <v>81995</v>
      </c>
    </row>
    <row r="4" spans="1:3">
      <c t="s" r="A4" s="4">
        <v>35</v>
      </c>
      <c t="n" r="B4" s="6">
        <v>66976</v>
      </c>
      <c t="n" r="C4" s="6">
        <v>38973</v>
      </c>
    </row>
    <row r="5" spans="1:3">
      <c t="s" r="A5" s="4">
        <v>36</v>
      </c>
      <c t="n" r="B5" s="6">
        <v>36348</v>
      </c>
      <c t="n" r="C5" s="6">
        <v>33167</v>
      </c>
    </row>
    <row r="6" spans="1:3">
      <c t="s" r="A6" s="4">
        <v>37</v>
      </c>
      <c t="n" r="B6" s="6">
        <v>1998</v>
      </c>
      <c t="n" r="C6" s="6">
        <v>1678</v>
      </c>
    </row>
    <row r="7" spans="1:3">
      <c t="s" r="A7" s="4">
        <v>38</v>
      </c>
      <c t="n" r="B7" s="6">
        <v>14036</v>
      </c>
      <c t="n" r="C7" s="6">
        <v>13030</v>
      </c>
    </row>
    <row r="8" spans="1:3">
      <c t="s" r="A8" s="4">
        <v>39</v>
      </c>
      <c t="n" r="B8" s="6">
        <v>8169</v>
      </c>
      <c t="n" r="C8" s="6">
        <v>5768</v>
      </c>
    </row>
    <row r="9" spans="1:3">
      <c t="s" r="A9" s="4">
        <v>40</v>
      </c>
      <c t="n" r="B9" s="6">
        <v>209537</v>
      </c>
      <c t="n" r="C9" s="6">
        <v>174611</v>
      </c>
    </row>
    <row r="10" spans="1:3">
      <c t="s" r="A10" s="4">
        <v>41</v>
      </c>
      <c t="n" r="B10" s="6">
        <v>12471</v>
      </c>
      <c t="n" r="C10" s="6">
        <v>9442</v>
      </c>
    </row>
    <row r="11" spans="1:3">
      <c t="s" r="A11" s="4">
        <v>42</v>
      </c>
      <c t="n" r="B11" s="6">
        <v>13955</v>
      </c>
      <c t="n" r="C11" s="6">
        <v>12706</v>
      </c>
    </row>
    <row r="12" spans="1:3">
      <c t="s" r="A12" s="4">
        <v>43</v>
      </c>
      <c t="n" r="B12" s="6">
        <v>83073</v>
      </c>
      <c t="n" r="C12" s="6">
        <v>41914</v>
      </c>
    </row>
    <row r="13" spans="1:3">
      <c t="s" r="A13" s="4">
        <v>44</v>
      </c>
      <c t="n" r="B13" s="6">
        <v>55966</v>
      </c>
      <c t="n" r="C13" s="6">
        <v>14795</v>
      </c>
    </row>
    <row r="14" spans="1:3">
      <c t="s" r="A14" s="4">
        <v>45</v>
      </c>
      <c t="n" r="B14" s="6">
        <v>3640</v>
      </c>
      <c t="n" r="C14" s="6">
        <v>1757</v>
      </c>
    </row>
    <row r="15" spans="1:3">
      <c t="s" r="A15" s="4">
        <v>46</v>
      </c>
      <c t="n" r="B15" s="6">
        <v>927</v>
      </c>
      <c t="n" r="C15" s="6">
        <v>2037</v>
      </c>
    </row>
    <row r="16" spans="1:3">
      <c t="s" r="A16" s="4">
        <v>47</v>
      </c>
      <c t="n" r="B16" s="6">
        <v>379569</v>
      </c>
      <c t="n" r="C16" s="6">
        <v>257262</v>
      </c>
    </row>
    <row r="17" spans="1:3">
      <c t="s" r="A17" s="3">
        <v>48</v>
      </c>
    </row>
    <row r="18" spans="1:3">
      <c t="s" r="A18" s="4">
        <v>49</v>
      </c>
      <c t="n" r="B18" s="6">
        <v>4616</v>
      </c>
      <c t="n" r="C18" s="6">
        <v>4753</v>
      </c>
    </row>
    <row r="19" spans="1:3">
      <c t="s" r="A19" s="4">
        <v>50</v>
      </c>
      <c t="n" r="B19" s="6">
        <v>9053</v>
      </c>
      <c t="n" r="C19" s="6">
        <v>9255</v>
      </c>
    </row>
    <row r="20" spans="1:3">
      <c t="s" r="A20" s="4">
        <v>51</v>
      </c>
      <c t="n" r="B20" s="6">
        <v>7003</v>
      </c>
      <c t="n" r="C20" s="6">
        <v>7224</v>
      </c>
    </row>
    <row r="21" spans="1:3">
      <c t="s" r="A21" s="4">
        <v>52</v>
      </c>
      <c t="n" r="B21" s="6">
        <v>3308</v>
      </c>
      <c t="n" r="C21" s="6">
        <v>2311</v>
      </c>
    </row>
    <row r="22" spans="1:3">
      <c t="s" r="A22" s="4">
        <v>53</v>
      </c>
      <c t="n" r="B22" s="6">
        <v>65098</v>
      </c>
      <c t="n" r="C22" s="6">
        <v>53716</v>
      </c>
    </row>
    <row r="23" spans="1:3">
      <c t="s" r="A23" s="4">
        <v>54</v>
      </c>
      <c t="n" r="B23" s="6">
        <v>89078</v>
      </c>
      <c t="n" r="C23" s="6">
        <v>77259</v>
      </c>
    </row>
    <row r="24" spans="1:3">
      <c t="s" r="A24" s="4">
        <v>55</v>
      </c>
      <c t="n" r="B24" s="6">
        <v>4763</v>
      </c>
      <c t="n" r="C24" s="6">
        <v>5838</v>
      </c>
    </row>
    <row r="25" spans="1:3">
      <c t="s" r="A25" s="4">
        <v>56</v>
      </c>
      <c t="n" r="B25" s="6">
        <v>4350</v>
      </c>
      <c t="n" r="C25" s="6">
        <v>3657</v>
      </c>
    </row>
    <row r="26" spans="1:3">
      <c t="s" r="A26" s="4">
        <v>57</v>
      </c>
      <c t="n" r="B26" s="8">
        <v>1058</v>
      </c>
      <c t="n" r="C26" s="8">
        <v>2649</v>
      </c>
    </row>
    <row r="27" spans="1:3">
      <c t="s" r="A27" s="4">
        <v>58</v>
      </c>
      <c t="s" r="B27" s="4">
        <v>59</v>
      </c>
      <c t="s" r="C27" s="4">
        <v>59</v>
      </c>
    </row>
    <row r="28" spans="1:3">
      <c t="s" r="A28" s="3">
        <v>60</v>
      </c>
    </row>
    <row r="29" spans="1:3">
      <c t="s" r="A29" s="4">
        <v>61</v>
      </c>
      <c t="n" r="B29" s="8">
        <v>278799</v>
      </c>
      <c t="n" r="C29" s="8">
        <v>174926</v>
      </c>
    </row>
    <row r="30" spans="1:3">
      <c t="s" r="A30" s="4">
        <v>62</v>
      </c>
      <c t="n" r="B30" s="6">
        <v>1591</v>
      </c>
      <c t="n" r="C30" s="6">
        <v>-7030</v>
      </c>
    </row>
    <row r="31" spans="1:3">
      <c t="s" r="A31" s="4">
        <v>63</v>
      </c>
      <c t="n" r="B31" s="6">
        <v>-70</v>
      </c>
      <c t="n" r="C31" s="6">
        <v>-37</v>
      </c>
    </row>
    <row r="32" spans="1:3">
      <c t="s" r="A32" s="4">
        <v>64</v>
      </c>
      <c t="n" r="B32" s="6">
        <v>280320</v>
      </c>
      <c t="n" r="C32" s="6">
        <v>167859</v>
      </c>
    </row>
    <row r="33" spans="1:3">
      <c t="s" r="A33" s="4">
        <v>65</v>
      </c>
      <c t="n" r="B33" s="8">
        <v>379569</v>
      </c>
      <c t="n" r="C33" s="8">
        <v>257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t="s" r="A1" s="1">
        <v>216</v>
      </c>
      <c t="s" r="B1" s="2">
        <v>1</v>
      </c>
    </row>
    <row r="2" spans="1:2">
      <c t="s" r="B2" s="2">
        <v>2</v>
      </c>
    </row>
    <row r="3" spans="1:2">
      <c t="s" r="A3" s="3">
        <v>168</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row r="9" spans="1:2">
      <c t="s" r="A9" s="4">
        <v>227</v>
      </c>
      <c t="s" r="B9" s="4">
        <v>228</v>
      </c>
    </row>
    <row r="10" spans="1:2">
      <c t="s" r="A10" s="4">
        <v>229</v>
      </c>
      <c t="s" r="B10" s="4">
        <v>230</v>
      </c>
    </row>
    <row r="11" spans="1:2">
      <c t="s" r="A11" s="4">
        <v>176</v>
      </c>
      <c t="s" r="B11" s="4">
        <v>231</v>
      </c>
    </row>
    <row r="12" spans="1:2">
      <c t="s" r="A12" s="4">
        <v>232</v>
      </c>
      <c t="s" r="B12" s="4">
        <v>233</v>
      </c>
    </row>
    <row r="13" spans="1:2">
      <c t="s" r="A13" s="4">
        <v>234</v>
      </c>
      <c t="s" r="B13" s="4">
        <v>235</v>
      </c>
    </row>
    <row r="14" spans="1:2">
      <c t="s" r="A14" s="4">
        <v>236</v>
      </c>
      <c t="s" r="B14" s="4">
        <v>237</v>
      </c>
    </row>
    <row r="15" spans="1:2">
      <c t="s" r="A15" s="4">
        <v>238</v>
      </c>
      <c t="s" r="B15" s="4">
        <v>239</v>
      </c>
    </row>
    <row r="16" spans="1:2">
      <c t="s" r="A16" s="4">
        <v>240</v>
      </c>
      <c t="s" r="B16" s="4">
        <v>241</v>
      </c>
    </row>
    <row r="17" spans="1:2">
      <c t="s" r="A17" s="4">
        <v>242</v>
      </c>
      <c t="s" r="B17" s="4">
        <v>243</v>
      </c>
    </row>
    <row r="18" spans="1:2">
      <c t="s" r="A18" s="4">
        <v>182</v>
      </c>
      <c t="s" r="B18" s="4">
        <v>244</v>
      </c>
    </row>
    <row r="19" spans="1:2">
      <c t="s" r="A19" s="4">
        <v>245</v>
      </c>
      <c t="s" r="B19" s="4">
        <v>246</v>
      </c>
    </row>
    <row r="20" spans="1:2">
      <c t="s" r="A20" s="4">
        <v>247</v>
      </c>
      <c t="s" r="B20" s="4">
        <v>248</v>
      </c>
    </row>
    <row r="21" spans="1:2">
      <c t="s" r="A21" s="4">
        <v>249</v>
      </c>
      <c t="s" r="B21" s="4">
        <v>250</v>
      </c>
    </row>
    <row r="22" spans="1:2">
      <c t="s" r="A22" s="4">
        <v>251</v>
      </c>
      <c t="s" r="B22" s="4">
        <v>252</v>
      </c>
    </row>
    <row r="23" spans="1:2">
      <c t="s" r="A23" s="4">
        <v>253</v>
      </c>
      <c t="s" r="B23" s="4">
        <v>254</v>
      </c>
    </row>
    <row r="24" spans="1:2">
      <c t="s" r="A24" s="4">
        <v>255</v>
      </c>
      <c t="s" r="B24" s="4">
        <v>256</v>
      </c>
    </row>
    <row r="25" spans="1:2">
      <c t="s" r="A25" s="4">
        <v>192</v>
      </c>
      <c t="s" r="B25" s="4">
        <v>257</v>
      </c>
    </row>
    <row r="26" spans="1:2">
      <c t="s" r="A26" s="4">
        <v>173</v>
      </c>
      <c t="s" r="B26" s="4">
        <v>258</v>
      </c>
    </row>
    <row r="27" spans="1:2">
      <c t="s" r="A27" s="4">
        <v>259</v>
      </c>
      <c t="s" r="B27" s="4">
        <v>260</v>
      </c>
    </row>
    <row r="28" spans="1:2">
      <c t="s" r="A28" s="4">
        <v>195</v>
      </c>
      <c t="s" r="B28" s="4">
        <v>261</v>
      </c>
    </row>
    <row r="29" spans="1:2">
      <c t="s" r="A29" s="4">
        <v>262</v>
      </c>
      <c t="s" r="B29"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68</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9</v>
      </c>
      <c t="s" r="B1" s="2">
        <v>1</v>
      </c>
    </row>
    <row r="2" spans="1:2">
      <c t="s" r="B2" s="2">
        <v>2</v>
      </c>
    </row>
    <row r="3" spans="1:2">
      <c t="s" r="A3" s="3">
        <v>174</v>
      </c>
    </row>
    <row r="4" spans="1:2">
      <c t="s" r="A4" s="4">
        <v>270</v>
      </c>
      <c t="s" r="B4"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2</v>
      </c>
      <c t="s" r="B1" s="2">
        <v>1</v>
      </c>
    </row>
    <row r="2" spans="1:2">
      <c t="s" r="B2" s="2">
        <v>2</v>
      </c>
    </row>
    <row r="3" spans="1:2">
      <c t="s" r="A3" s="3">
        <v>177</v>
      </c>
    </row>
    <row r="4" spans="1:2">
      <c t="s" r="A4" s="4">
        <v>273</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75</v>
      </c>
      <c t="s" r="B1" s="2">
        <v>1</v>
      </c>
    </row>
    <row r="2" spans="1:2">
      <c t="s" r="B2" s="2">
        <v>2</v>
      </c>
    </row>
    <row r="3" spans="1:2">
      <c t="s" r="A3" s="3">
        <v>180</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2</v>
      </c>
    </row>
    <row r="2" spans="1:3">
      <c t="s" r="A2" s="3">
        <v>67</v>
      </c>
    </row>
    <row r="3" spans="1:3">
      <c t="s" r="A3" s="4">
        <v>68</v>
      </c>
      <c t="n" r="B3" s="8">
        <v>303</v>
      </c>
      <c t="n" r="C3" s="8">
        <v>331</v>
      </c>
    </row>
    <row r="4" spans="1:3">
      <c t="s" r="A4" s="4">
        <v>69</v>
      </c>
      <c t="n" r="B4" s="6">
        <v>24130</v>
      </c>
      <c t="n" r="C4" s="6">
        <v>18114</v>
      </c>
    </row>
    <row r="5" spans="1:3">
      <c t="s" r="A5" s="4">
        <v>70</v>
      </c>
      <c t="n" r="B5" s="8">
        <v>8685</v>
      </c>
      <c t="n" r="C5" s="8">
        <v>13834</v>
      </c>
    </row>
    <row r="6" spans="1:3">
      <c t="s" r="A6" s="4">
        <v>71</v>
      </c>
      <c t="s" r="B6" s="4">
        <v>59</v>
      </c>
      <c t="s" r="C6" s="4">
        <v>59</v>
      </c>
    </row>
    <row r="7" spans="1:3">
      <c t="s" r="A7" s="4">
        <v>72</v>
      </c>
      <c t="n" r="B7" s="6">
        <v>75000000</v>
      </c>
      <c t="n" r="C7" s="6">
        <v>75000000</v>
      </c>
    </row>
    <row r="8" spans="1:3">
      <c t="s" r="A8" s="4">
        <v>73</v>
      </c>
      <c t="n" r="B8" s="6">
        <v>31647000</v>
      </c>
      <c t="n" r="C8" s="6">
        <v>27677000</v>
      </c>
    </row>
    <row r="9" spans="1:3">
      <c t="s" r="A9" s="4">
        <v>74</v>
      </c>
      <c t="n" r="B9" s="6">
        <v>31647000</v>
      </c>
      <c t="n" r="C9" s="6">
        <v>276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4</v>
      </c>
      <c t="s" r="B1" s="2">
        <v>1</v>
      </c>
    </row>
    <row r="2" spans="1:2">
      <c t="s" r="B2" s="2">
        <v>2</v>
      </c>
    </row>
    <row r="3" spans="1:2">
      <c t="s" r="A3" s="3">
        <v>183</v>
      </c>
    </row>
    <row r="4" spans="1:2">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7</v>
      </c>
      <c t="s" r="B1" s="2">
        <v>1</v>
      </c>
    </row>
    <row r="2" spans="1:2">
      <c t="s" r="B2" s="2">
        <v>2</v>
      </c>
    </row>
    <row r="3" spans="1:2">
      <c t="s" r="A3" s="3">
        <v>185</v>
      </c>
    </row>
    <row r="4" spans="1:2">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0</v>
      </c>
      <c t="s" r="B1" s="2">
        <v>1</v>
      </c>
    </row>
    <row r="2" spans="1:2">
      <c t="s" r="B2" s="2">
        <v>2</v>
      </c>
    </row>
    <row r="3" spans="1:2">
      <c t="s" r="A3" s="3">
        <v>185</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95</v>
      </c>
      <c t="s" r="B1" s="2">
        <v>1</v>
      </c>
    </row>
    <row r="2" spans="1:2">
      <c t="s" r="B2" s="2">
        <v>2</v>
      </c>
    </row>
    <row r="3" spans="1:2">
      <c t="s" r="A3" s="3">
        <v>190</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193</v>
      </c>
    </row>
    <row r="4" spans="1:2">
      <c t="s" r="A4" s="4">
        <v>303</v>
      </c>
      <c t="s" r="B4" s="4">
        <v>304</v>
      </c>
    </row>
    <row r="5" spans="1:2">
      <c t="s" r="A5" s="4">
        <v>305</v>
      </c>
      <c t="s" r="B5" s="4">
        <v>306</v>
      </c>
    </row>
    <row r="6" spans="1:2">
      <c t="s" r="A6" s="4">
        <v>307</v>
      </c>
      <c t="s" r="B6" s="4">
        <v>308</v>
      </c>
    </row>
    <row r="7" spans="1:2">
      <c t="s" r="A7" s="4">
        <v>309</v>
      </c>
      <c t="s" r="B7"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11</v>
      </c>
      <c t="s" r="B1" s="2">
        <v>1</v>
      </c>
    </row>
    <row r="2" spans="1:2">
      <c t="s" r="B2" s="2">
        <v>2</v>
      </c>
    </row>
    <row r="3" spans="1:2">
      <c t="s" r="A3" s="3">
        <v>196</v>
      </c>
    </row>
    <row r="4" spans="1:2">
      <c t="s" r="A4" s="4">
        <v>312</v>
      </c>
      <c t="s" r="B4" s="4">
        <v>313</v>
      </c>
    </row>
    <row r="5" spans="1:2">
      <c t="s" r="A5" s="4">
        <v>314</v>
      </c>
      <c t="s" r="B5" s="4">
        <v>315</v>
      </c>
    </row>
    <row r="6" spans="1:2">
      <c t="s" r="A6" s="4">
        <v>316</v>
      </c>
      <c t="s" r="B6" s="4">
        <v>317</v>
      </c>
    </row>
    <row r="7" spans="1:2">
      <c t="s" r="A7" s="4">
        <v>318</v>
      </c>
      <c t="s" r="B7"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20</v>
      </c>
      <c t="s" r="B1" s="2">
        <v>1</v>
      </c>
    </row>
    <row r="2" spans="1:2">
      <c t="s" r="B2" s="2">
        <v>2</v>
      </c>
    </row>
    <row r="3" spans="1:2">
      <c t="s" r="A3" s="3">
        <v>205</v>
      </c>
    </row>
    <row r="4" spans="1:2">
      <c t="s" r="A4" s="4">
        <v>321</v>
      </c>
      <c t="s" r="B4"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6"/>
    <col customWidth="1" max="3" min="3" width="80"/>
    <col customWidth="1" max="4" min="4" width="21"/>
    <col customWidth="1" max="5" min="5" width="21"/>
  </cols>
  <sheetData>
    <row r="1" spans="1:5">
      <c t="s" r="A1" s="1">
        <v>323</v>
      </c>
      <c t="s" r="B1" s="2">
        <v>324</v>
      </c>
      <c t="s" r="C1" s="2">
        <v>325</v>
      </c>
      <c t="s" r="D1" s="2">
        <v>326</v>
      </c>
      <c t="s" r="E1" s="2">
        <v>327</v>
      </c>
    </row>
    <row r="2" spans="1:5">
      <c t="s" r="A2" s="3">
        <v>328</v>
      </c>
    </row>
    <row r="3" spans="1:5">
      <c t="s" r="A3" s="4">
        <v>329</v>
      </c>
      <c t="n" r="C3" s="6">
        <v>3</v>
      </c>
    </row>
    <row r="4" spans="1:5">
      <c t="s" r="A4" s="4">
        <v>330</v>
      </c>
      <c t="s" r="C4" s="4">
        <v>331</v>
      </c>
    </row>
    <row r="5" spans="1:5">
      <c t="s" r="A5" s="4">
        <v>332</v>
      </c>
      <c t="n" r="C5" s="8">
        <v>7265000</v>
      </c>
      <c t="n" r="D5" s="8">
        <v>5658000</v>
      </c>
      <c t="n" r="E5" s="8">
        <v>4267000</v>
      </c>
    </row>
    <row r="6" spans="1:5">
      <c t="s" r="A6" s="4">
        <v>333</v>
      </c>
      <c t="n" r="C6" s="6">
        <v>6200000</v>
      </c>
      <c t="n" r="D6" s="6">
        <v>4300000</v>
      </c>
    </row>
    <row r="7" spans="1:5">
      <c t="s" r="A7" s="4">
        <v>334</v>
      </c>
      <c t="n" r="B7" s="8">
        <v>0</v>
      </c>
      <c t="n" r="C7" s="6">
        <v>0</v>
      </c>
      <c t="n" r="D7" s="6">
        <v>0</v>
      </c>
    </row>
    <row r="8" spans="1:5">
      <c t="s" r="A8" s="4">
        <v>335</v>
      </c>
      <c t="n" r="C8" s="6">
        <v>0</v>
      </c>
      <c t="n" r="D8" s="6">
        <v>0</v>
      </c>
      <c t="n" r="E8" s="6">
        <v>0</v>
      </c>
    </row>
    <row r="9" spans="1:5">
      <c t="s" r="A9" s="4">
        <v>336</v>
      </c>
      <c t="n" r="C9" s="6">
        <v>0</v>
      </c>
      <c t="n" r="D9" s="6">
        <v>0</v>
      </c>
      <c t="n" r="E9" s="6">
        <v>0</v>
      </c>
    </row>
    <row r="10" spans="1:5">
      <c t="s" r="A10" s="4">
        <v>337</v>
      </c>
      <c t="n" r="C10" s="8">
        <v>1100000</v>
      </c>
      <c t="n" r="D10" s="6">
        <v>700000</v>
      </c>
      <c t="n" r="E10" s="8">
        <v>400000</v>
      </c>
    </row>
    <row r="11" spans="1:5">
      <c t="s" r="A11" s="4">
        <v>338</v>
      </c>
      <c t="n" r="C11" s="6">
        <v>4</v>
      </c>
    </row>
    <row r="12" spans="1:5">
      <c t="s" r="A12" s="4">
        <v>339</v>
      </c>
      <c t="n" r="B12" s="8">
        <v>346000</v>
      </c>
      <c t="n" r="C12" s="8">
        <v>346000</v>
      </c>
      <c t="n" r="D12" s="8">
        <v>355000</v>
      </c>
    </row>
    <row r="13" spans="1:5">
      <c t="s" r="A13" s="4">
        <v>340</v>
      </c>
      <c t="s" r="C13" s="4">
        <v>341</v>
      </c>
    </row>
    <row r="14" spans="1:5">
      <c t="s" r="A14" s="4">
        <v>342</v>
      </c>
      <c t="n" r="B14" s="6">
        <v>2</v>
      </c>
    </row>
    <row r="15" spans="1:5">
      <c t="s" r="A15" s="4">
        <v>343</v>
      </c>
    </row>
    <row r="16" spans="1:5">
      <c t="s" r="A16" s="3">
        <v>328</v>
      </c>
    </row>
    <row r="17" spans="1:5">
      <c t="s" r="A17" s="4">
        <v>344</v>
      </c>
      <c t="s" r="C17" s="4">
        <v>345</v>
      </c>
    </row>
    <row r="18" spans="1:5">
      <c t="s" r="A18" s="4">
        <v>346</v>
      </c>
      <c t="s" r="C18" s="4">
        <v>347</v>
      </c>
    </row>
    <row r="19" spans="1:5">
      <c t="s" r="A19" s="4">
        <v>348</v>
      </c>
      <c t="s" r="C19" s="4">
        <v>349</v>
      </c>
    </row>
    <row r="20" spans="1:5">
      <c t="s" r="A20" s="4">
        <v>350</v>
      </c>
      <c t="s" r="C20" s="4">
        <v>349</v>
      </c>
    </row>
    <row r="21" spans="1:5">
      <c t="s" r="A21" s="4">
        <v>351</v>
      </c>
    </row>
    <row r="22" spans="1:5">
      <c t="s" r="A22" s="3">
        <v>328</v>
      </c>
    </row>
    <row r="23" spans="1:5">
      <c t="s" r="A23" s="4">
        <v>344</v>
      </c>
      <c t="s" r="C23" s="4">
        <v>352</v>
      </c>
    </row>
    <row r="24" spans="1:5">
      <c t="s" r="A24" s="4">
        <v>346</v>
      </c>
      <c t="s" r="C24" s="4">
        <v>353</v>
      </c>
    </row>
    <row r="25" spans="1:5">
      <c t="s" r="A25" s="4">
        <v>348</v>
      </c>
      <c t="s" r="C25" s="4">
        <v>354</v>
      </c>
    </row>
    <row r="26" spans="1:5">
      <c t="s" r="A26" s="4">
        <v>350</v>
      </c>
      <c t="s" r="C26" s="4">
        <v>355</v>
      </c>
    </row>
    <row r="27" spans="1:5">
      <c t="s" r="A27" s="4">
        <v>356</v>
      </c>
    </row>
    <row r="28" spans="1:5">
      <c t="s" r="A28" s="3">
        <v>328</v>
      </c>
    </row>
    <row r="29" spans="1:5">
      <c t="s" r="A29" s="4">
        <v>350</v>
      </c>
      <c t="s" r="C29" s="4">
        <v>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8</v>
      </c>
      <c t="s" r="B1" s="2">
        <v>1</v>
      </c>
    </row>
    <row r="2" spans="1:4">
      <c t="s" r="B2" s="2">
        <v>2</v>
      </c>
      <c t="s" r="C2" s="2">
        <v>32</v>
      </c>
      <c t="s" r="D2" s="2">
        <v>76</v>
      </c>
    </row>
    <row r="3" spans="1:4">
      <c t="s" r="A3" s="3">
        <v>168</v>
      </c>
    </row>
    <row r="4" spans="1:4">
      <c t="s" r="A4" s="4">
        <v>359</v>
      </c>
      <c t="n" r="B4" s="8">
        <v>331</v>
      </c>
      <c t="n" r="C4" s="8">
        <v>211</v>
      </c>
      <c t="n" r="D4" s="8">
        <v>142</v>
      </c>
    </row>
    <row r="5" spans="1:4">
      <c t="s" r="A5" s="4">
        <v>360</v>
      </c>
      <c t="n" r="B5" s="6">
        <v>284</v>
      </c>
      <c t="n" r="C5" s="6">
        <v>237</v>
      </c>
      <c t="n" r="D5" s="6">
        <v>115</v>
      </c>
    </row>
    <row r="6" spans="1:4">
      <c t="s" r="A6" s="4">
        <v>361</v>
      </c>
      <c t="n" r="B6" s="6">
        <v>-312</v>
      </c>
      <c t="n" r="C6" s="6">
        <v>-117</v>
      </c>
      <c t="n" r="D6" s="6">
        <v>-46</v>
      </c>
    </row>
    <row r="7" spans="1:4">
      <c t="s" r="A7" s="4">
        <v>362</v>
      </c>
      <c t="n" r="B7" s="8">
        <v>303</v>
      </c>
      <c t="n" r="C7" s="8">
        <v>331</v>
      </c>
      <c t="n" r="D7" s="8">
        <v>2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63</v>
      </c>
      <c t="s" r="B1" s="2">
        <v>1</v>
      </c>
    </row>
    <row r="2" spans="1:2">
      <c t="s" r="B2" s="2">
        <v>2</v>
      </c>
    </row>
    <row r="3" spans="1:2">
      <c t="s" r="A3" s="4">
        <v>364</v>
      </c>
    </row>
    <row r="4" spans="1:2">
      <c t="s" r="A4" s="3">
        <v>365</v>
      </c>
    </row>
    <row r="5" spans="1:2">
      <c t="s" r="A5" s="4">
        <v>366</v>
      </c>
      <c t="s" r="B5" s="4">
        <v>354</v>
      </c>
    </row>
    <row r="6" spans="1:2">
      <c t="s" r="A6" s="4">
        <v>367</v>
      </c>
    </row>
    <row r="7" spans="1:2">
      <c t="s" r="A7" s="3">
        <v>365</v>
      </c>
    </row>
    <row r="8" spans="1:2">
      <c t="s" r="A8" s="4">
        <v>366</v>
      </c>
      <c t="s" r="B8" s="4">
        <v>349</v>
      </c>
    </row>
    <row r="9" spans="1:2">
      <c t="s" r="A9" s="4">
        <v>368</v>
      </c>
    </row>
    <row r="10" spans="1:2">
      <c t="s" r="A10" s="3">
        <v>365</v>
      </c>
    </row>
    <row r="11" spans="1:2">
      <c t="s" r="A11" s="4">
        <v>366</v>
      </c>
      <c t="s" r="B11" s="4">
        <v>369</v>
      </c>
    </row>
    <row r="12" spans="1:2">
      <c t="s" r="A12" s="4">
        <v>370</v>
      </c>
    </row>
    <row r="13" spans="1:2">
      <c t="s" r="A13" s="3">
        <v>365</v>
      </c>
    </row>
    <row r="14" spans="1:2">
      <c t="s" r="A14" s="4">
        <v>366</v>
      </c>
      <c t="s" r="B14"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2</v>
      </c>
      <c t="s" r="D2" s="2">
        <v>76</v>
      </c>
    </row>
    <row r="3" spans="1:4">
      <c t="s" r="A3" s="3">
        <v>77</v>
      </c>
    </row>
    <row r="4" spans="1:4">
      <c t="s" r="A4" s="4">
        <v>78</v>
      </c>
      <c t="n" r="B4" s="8">
        <v>209002</v>
      </c>
      <c t="n" r="C4" s="8">
        <v>170690</v>
      </c>
      <c t="n" r="D4" s="8">
        <v>132274</v>
      </c>
    </row>
    <row r="5" spans="1:4">
      <c t="s" r="A5" s="3">
        <v>79</v>
      </c>
    </row>
    <row r="6" spans="1:4">
      <c t="s" r="A6" s="4">
        <v>80</v>
      </c>
      <c t="n" r="B6" s="6">
        <v>89386</v>
      </c>
      <c t="n" r="C6" s="6">
        <v>74145</v>
      </c>
      <c t="n" r="D6" s="6">
        <v>55605</v>
      </c>
    </row>
    <row r="7" spans="1:4">
      <c t="s" r="A7" s="4">
        <v>81</v>
      </c>
      <c t="n" r="B7" s="6">
        <v>24214</v>
      </c>
      <c t="n" r="C7" s="6">
        <v>16463</v>
      </c>
      <c t="n" r="D7" s="6">
        <v>11757</v>
      </c>
    </row>
    <row r="8" spans="1:4">
      <c t="s" r="A8" s="4">
        <v>82</v>
      </c>
      <c t="n" r="B8" s="6">
        <v>35589</v>
      </c>
      <c t="n" r="C8" s="6">
        <v>29867</v>
      </c>
      <c t="n" r="D8" s="6">
        <v>24052</v>
      </c>
    </row>
    <row r="9" spans="1:4">
      <c t="s" r="A9" s="4">
        <v>83</v>
      </c>
      <c t="n" r="B9" s="6">
        <v>29259</v>
      </c>
      <c t="n" r="C9" s="6">
        <v>22909</v>
      </c>
      <c t="n" r="D9" s="6">
        <v>18342</v>
      </c>
    </row>
    <row r="10" spans="1:4">
      <c t="s" r="A10" s="4">
        <v>84</v>
      </c>
      <c t="n" r="B10" s="6">
        <v>16997</v>
      </c>
      <c t="n" r="C10" s="6">
        <v>10931</v>
      </c>
      <c t="n" r="D10" s="6">
        <v>7852</v>
      </c>
    </row>
    <row r="11" spans="1:4">
      <c t="s" r="A11" s="4">
        <v>85</v>
      </c>
      <c t="n" r="B11" s="6">
        <v>195445</v>
      </c>
      <c t="n" r="C11" s="6">
        <v>154315</v>
      </c>
      <c t="n" r="D11" s="6">
        <v>117608</v>
      </c>
    </row>
    <row r="12" spans="1:4">
      <c t="s" r="A12" s="4">
        <v>86</v>
      </c>
      <c t="n" r="B12" s="6">
        <v>13557</v>
      </c>
      <c t="n" r="C12" s="6">
        <v>16375</v>
      </c>
      <c t="n" r="D12" s="6">
        <v>14666</v>
      </c>
    </row>
    <row r="13" spans="1:4">
      <c t="s" r="A13" s="4">
        <v>87</v>
      </c>
      <c t="n" r="B13" s="6">
        <v>162</v>
      </c>
      <c t="n" r="C13" s="6">
        <v>146</v>
      </c>
      <c t="n" r="D13" s="6">
        <v>176</v>
      </c>
    </row>
    <row r="14" spans="1:4">
      <c t="s" r="A14" s="4">
        <v>88</v>
      </c>
      <c t="n" r="B14" s="6">
        <v>13719</v>
      </c>
      <c t="n" r="C14" s="6">
        <v>16521</v>
      </c>
      <c t="n" r="D14" s="6">
        <v>14842</v>
      </c>
    </row>
    <row r="15" spans="1:4">
      <c t="s" r="A15" s="4">
        <v>89</v>
      </c>
      <c t="n" r="B15" s="6">
        <v>5098</v>
      </c>
      <c t="n" r="C15" s="6">
        <v>6127</v>
      </c>
      <c t="n" r="D15" s="6">
        <v>6424</v>
      </c>
    </row>
    <row r="16" spans="1:4">
      <c t="s" r="A16" s="4">
        <v>90</v>
      </c>
      <c t="n" r="B16" s="8">
        <v>8621</v>
      </c>
      <c t="n" r="C16" s="8">
        <v>10394</v>
      </c>
      <c t="n" r="D16" s="8">
        <v>8418</v>
      </c>
    </row>
    <row r="17" spans="1:4">
      <c t="s" r="A17" s="3">
        <v>91</v>
      </c>
    </row>
    <row r="18" spans="1:4">
      <c t="s" r="A18" s="4">
        <v>92</v>
      </c>
      <c t="n" r="B18" s="9">
        <v>0.29</v>
      </c>
      <c t="n" r="C18" s="9">
        <v>0.38</v>
      </c>
      <c t="n" r="D18" s="9">
        <v>0.31</v>
      </c>
    </row>
    <row r="19" spans="1:4">
      <c t="s" r="A19" s="4">
        <v>93</v>
      </c>
      <c t="n" r="B19" s="9">
        <v>0.28</v>
      </c>
      <c t="n" r="C19" s="9">
        <v>0.37</v>
      </c>
      <c t="n" r="D19" s="9">
        <v>0.3</v>
      </c>
    </row>
    <row r="20" spans="1:4">
      <c t="s" r="A20" s="3">
        <v>94</v>
      </c>
    </row>
    <row r="21" spans="1:4">
      <c t="s" r="A21" s="4">
        <v>92</v>
      </c>
      <c t="n" r="B21" s="6">
        <v>30057</v>
      </c>
      <c t="n" r="C21" s="6">
        <v>27570</v>
      </c>
      <c t="n" r="D21" s="6">
        <v>26853</v>
      </c>
    </row>
    <row r="22" spans="1:4">
      <c t="s" r="A22" s="4">
        <v>93</v>
      </c>
      <c t="n" r="B22" s="6">
        <v>30436</v>
      </c>
      <c t="n" r="C22" s="6">
        <v>28023</v>
      </c>
      <c t="n" r="D22" s="6">
        <v>27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1</v>
      </c>
      <c t="s" r="B1" s="2">
        <v>1</v>
      </c>
    </row>
    <row r="2" spans="1:3">
      <c t="s" r="B2" s="2">
        <v>2</v>
      </c>
      <c t="s" r="C2" s="2">
        <v>32</v>
      </c>
    </row>
    <row r="3" spans="1:3">
      <c t="s" r="A3" s="3">
        <v>372</v>
      </c>
    </row>
    <row r="4" spans="1:3">
      <c t="s" r="A4" s="4">
        <v>72</v>
      </c>
      <c t="n" r="B4" s="6">
        <v>75000000</v>
      </c>
      <c t="n" r="C4" s="6">
        <v>75000000</v>
      </c>
    </row>
    <row r="5" spans="1:3">
      <c t="s" r="A5" s="4">
        <v>73</v>
      </c>
      <c t="n" r="B5" s="6">
        <v>31647000</v>
      </c>
      <c t="n" r="C5" s="6">
        <v>27677000</v>
      </c>
    </row>
    <row r="6" spans="1:3">
      <c t="s" r="A6" s="4">
        <v>74</v>
      </c>
      <c t="n" r="B6" s="6">
        <v>31647000</v>
      </c>
      <c t="n" r="C6" s="6">
        <v>27677000</v>
      </c>
    </row>
    <row r="7" spans="1:3">
      <c t="s" r="A7" s="4">
        <v>151</v>
      </c>
      <c t="n" r="B7" s="8">
        <v>98014</v>
      </c>
    </row>
    <row r="8" spans="1:3">
      <c t="s" r="A8" s="4">
        <v>373</v>
      </c>
    </row>
    <row r="9" spans="1:3">
      <c t="s" r="A9" s="3">
        <v>372</v>
      </c>
    </row>
    <row r="10" spans="1:3">
      <c t="s" r="A10" s="4">
        <v>73</v>
      </c>
      <c t="n" r="B10" s="6">
        <v>3900000</v>
      </c>
    </row>
    <row r="11" spans="1:3">
      <c t="s" r="A11" s="4">
        <v>151</v>
      </c>
      <c t="n" r="B11" s="8">
        <v>98000</v>
      </c>
    </row>
    <row r="12" spans="1:3">
      <c t="s" r="A12" s="4">
        <v>351</v>
      </c>
    </row>
    <row r="13" spans="1:3">
      <c t="s" r="A13" s="3">
        <v>372</v>
      </c>
    </row>
    <row r="14" spans="1:3">
      <c t="s" r="A14" s="4">
        <v>72</v>
      </c>
      <c t="n" r="B14" s="6">
        <v>75000000</v>
      </c>
    </row>
    <row r="15" spans="1:3">
      <c t="s" r="A15" s="4">
        <v>374</v>
      </c>
      <c t="n" r="B15" s="6">
        <v>1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5</v>
      </c>
      <c t="s" r="B1" s="2">
        <v>1</v>
      </c>
    </row>
    <row r="2" spans="1:4">
      <c t="s" r="B2" s="2">
        <v>2</v>
      </c>
      <c t="s" r="C2" s="2">
        <v>32</v>
      </c>
      <c t="s" r="D2" s="2">
        <v>76</v>
      </c>
    </row>
    <row r="3" spans="1:4">
      <c t="s" r="A3" s="3">
        <v>376</v>
      </c>
    </row>
    <row r="4" spans="1:4">
      <c t="s" r="A4" s="4">
        <v>90</v>
      </c>
      <c t="n" r="B4" s="8">
        <v>8621</v>
      </c>
      <c t="n" r="C4" s="8">
        <v>10394</v>
      </c>
      <c t="n" r="D4" s="8">
        <v>8418</v>
      </c>
    </row>
    <row r="5" spans="1:4">
      <c t="s" r="A5" s="3">
        <v>377</v>
      </c>
    </row>
    <row r="6" spans="1:4">
      <c t="s" r="A6" s="4">
        <v>378</v>
      </c>
      <c t="n" r="B6" s="6">
        <v>30057</v>
      </c>
      <c t="n" r="C6" s="6">
        <v>27570</v>
      </c>
      <c t="n" r="D6" s="6">
        <v>26853</v>
      </c>
    </row>
    <row r="7" spans="1:4">
      <c t="s" r="A7" s="4">
        <v>379</v>
      </c>
      <c t="n" r="B7" s="6">
        <v>379</v>
      </c>
      <c t="n" r="C7" s="6">
        <v>453</v>
      </c>
      <c t="n" r="D7" s="6">
        <v>810</v>
      </c>
    </row>
    <row r="8" spans="1:4">
      <c t="s" r="A8" s="4">
        <v>380</v>
      </c>
      <c t="n" r="B8" s="6">
        <v>30436</v>
      </c>
      <c t="n" r="C8" s="6">
        <v>28023</v>
      </c>
      <c t="n" r="D8" s="6">
        <v>27663</v>
      </c>
    </row>
    <row r="9" spans="1:4">
      <c t="s" r="A9" s="4">
        <v>381</v>
      </c>
      <c t="n" r="B9" s="9">
        <v>0.29</v>
      </c>
      <c t="n" r="C9" s="9">
        <v>0.38</v>
      </c>
      <c t="n" r="D9" s="9">
        <v>0.31</v>
      </c>
    </row>
    <row r="10" spans="1:4">
      <c t="s" r="A10" s="4">
        <v>382</v>
      </c>
      <c t="n" r="B10" s="9">
        <v>0.28</v>
      </c>
      <c t="n" r="C10" s="9">
        <v>0.37</v>
      </c>
      <c t="n" r="D10" s="9">
        <v>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3</v>
      </c>
      <c t="s" r="B1" s="2">
        <v>1</v>
      </c>
    </row>
    <row r="2" spans="1:4">
      <c t="s" r="B2" s="2">
        <v>2</v>
      </c>
      <c t="s" r="C2" s="2">
        <v>32</v>
      </c>
      <c t="s" r="D2" s="2">
        <v>76</v>
      </c>
    </row>
    <row r="3" spans="1:4">
      <c t="s" r="A3" s="3">
        <v>174</v>
      </c>
    </row>
    <row r="4" spans="1:4">
      <c t="s" r="A4" s="4">
        <v>384</v>
      </c>
      <c t="n" r="B4" s="6">
        <v>16000</v>
      </c>
      <c t="n" r="C4" s="6">
        <v>70000</v>
      </c>
      <c t="n" r="D4" s="6">
        <v>7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2</v>
      </c>
    </row>
    <row r="2" spans="1:3">
      <c t="s" r="A2" s="3">
        <v>386</v>
      </c>
    </row>
    <row r="3" spans="1:3">
      <c t="s" r="A3" s="4">
        <v>387</v>
      </c>
      <c t="n" r="B3" s="8">
        <v>67046</v>
      </c>
      <c t="n" r="C3" s="8">
        <v>39010</v>
      </c>
    </row>
    <row r="4" spans="1:3">
      <c t="s" r="A4" s="4">
        <v>388</v>
      </c>
      <c t="n" r="B4" s="6">
        <v>0</v>
      </c>
      <c t="n" r="C4" s="6">
        <v>0</v>
      </c>
    </row>
    <row r="5" spans="1:3">
      <c t="s" r="A5" s="4">
        <v>389</v>
      </c>
      <c t="n" r="B5" s="6">
        <v>-70</v>
      </c>
      <c t="n" r="C5" s="6">
        <v>-37</v>
      </c>
    </row>
    <row r="6" spans="1:3">
      <c t="s" r="A6" s="4">
        <v>390</v>
      </c>
      <c t="n" r="B6" s="6">
        <v>66976</v>
      </c>
      <c t="n" r="C6" s="6">
        <v>38973</v>
      </c>
    </row>
    <row r="7" spans="1:3">
      <c t="s" r="A7" s="4">
        <v>391</v>
      </c>
    </row>
    <row r="8" spans="1:3">
      <c t="s" r="A8" s="3">
        <v>386</v>
      </c>
    </row>
    <row r="9" spans="1:3">
      <c t="s" r="A9" s="4">
        <v>387</v>
      </c>
      <c t="n" r="B9" s="6">
        <v>1000</v>
      </c>
      <c t="n" r="C9" s="6">
        <v>6278</v>
      </c>
    </row>
    <row r="10" spans="1:3">
      <c t="s" r="A10" s="4">
        <v>388</v>
      </c>
      <c t="n" r="B10" s="6">
        <v>0</v>
      </c>
      <c t="n" r="C10" s="6">
        <v>0</v>
      </c>
    </row>
    <row r="11" spans="1:3">
      <c t="s" r="A11" s="4">
        <v>390</v>
      </c>
      <c t="n" r="B11" s="6">
        <v>1000</v>
      </c>
      <c t="n" r="C11" s="6">
        <v>6278</v>
      </c>
    </row>
    <row r="12" spans="1:3">
      <c t="s" r="A12" s="4">
        <v>392</v>
      </c>
    </row>
    <row r="13" spans="1:3">
      <c t="s" r="A13" s="3">
        <v>386</v>
      </c>
    </row>
    <row r="14" spans="1:3">
      <c t="s" r="A14" s="4">
        <v>387</v>
      </c>
      <c t="n" r="B14" s="6">
        <v>66046</v>
      </c>
      <c t="n" r="C14" s="6">
        <v>32732</v>
      </c>
    </row>
    <row r="15" spans="1:3">
      <c t="s" r="A15" s="4">
        <v>388</v>
      </c>
      <c t="n" r="B15" s="6">
        <v>0</v>
      </c>
      <c t="n" r="C15" s="6">
        <v>0</v>
      </c>
    </row>
    <row r="16" spans="1:3">
      <c t="s" r="A16" s="4">
        <v>389</v>
      </c>
      <c t="n" r="B16" s="6">
        <v>-70</v>
      </c>
      <c t="n" r="C16" s="6">
        <v>-37</v>
      </c>
    </row>
    <row r="17" spans="1:3">
      <c t="s" r="A17" s="4">
        <v>390</v>
      </c>
      <c t="n" r="B17" s="8">
        <v>65976</v>
      </c>
      <c t="n" r="C17" s="8">
        <v>326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 customWidth="1" max="7" min="7" width="16"/>
    <col customWidth="1" max="8" min="8" width="16"/>
  </cols>
  <sheetData>
    <row r="1" spans="1:8">
      <c t="s" r="A1" s="1">
        <v>393</v>
      </c>
      <c t="s" r="B1" s="2">
        <v>394</v>
      </c>
      <c t="s" r="D1" s="2">
        <v>1</v>
      </c>
      <c t="s" r="G1" s="2">
        <v>395</v>
      </c>
      <c t="s" r="H1" s="2">
        <v>396</v>
      </c>
    </row>
    <row r="2" spans="1:8">
      <c t="s" r="B2" s="2">
        <v>2</v>
      </c>
      <c t="s" r="C2" s="2">
        <v>4</v>
      </c>
      <c t="s" r="D2" s="2">
        <v>2</v>
      </c>
      <c t="s" r="E2" s="2">
        <v>32</v>
      </c>
      <c t="s" r="F2" s="2">
        <v>76</v>
      </c>
      <c t="s" r="G2" s="2">
        <v>397</v>
      </c>
      <c t="s" r="H2" s="2">
        <v>32</v>
      </c>
    </row>
    <row r="3" spans="1:8">
      <c t="s" r="A3" s="3">
        <v>398</v>
      </c>
    </row>
    <row r="4" spans="1:8">
      <c t="s" r="A4" s="4">
        <v>399</v>
      </c>
      <c t="s" r="D4" s="4">
        <v>400</v>
      </c>
    </row>
    <row r="5" spans="1:8">
      <c t="s" r="A5" s="4">
        <v>401</v>
      </c>
      <c t="n" r="B5" s="8">
        <v>83073000</v>
      </c>
      <c t="n" r="D5" s="8">
        <v>83073000</v>
      </c>
      <c t="n" r="E5" s="8">
        <v>41914000</v>
      </c>
      <c t="n" r="F5" s="8">
        <v>35746000</v>
      </c>
      <c t="n" r="H5" s="8">
        <v>41914000</v>
      </c>
    </row>
    <row r="6" spans="1:8">
      <c t="s" r="A6" s="4">
        <v>402</v>
      </c>
      <c t="n" r="B6" s="6">
        <v>47200000</v>
      </c>
      <c t="n" r="D6" s="8">
        <v>47200000</v>
      </c>
    </row>
    <row r="7" spans="1:8">
      <c t="s" r="A7" s="4">
        <v>403</v>
      </c>
    </row>
    <row r="8" spans="1:8">
      <c t="s" r="A8" s="3">
        <v>398</v>
      </c>
    </row>
    <row r="9" spans="1:8">
      <c t="s" r="A9" s="4">
        <v>404</v>
      </c>
      <c t="s" r="D9" s="4">
        <v>405</v>
      </c>
    </row>
    <row r="10" spans="1:8">
      <c t="s" r="A10" s="4">
        <v>406</v>
      </c>
      <c t="n" r="D10" s="8">
        <v>88129000</v>
      </c>
    </row>
    <row r="11" spans="1:8">
      <c t="s" r="A11" s="4">
        <v>407</v>
      </c>
      <c t="n" r="D11" s="8">
        <v>965000</v>
      </c>
      <c t="n" r="E11" s="6">
        <v>329000</v>
      </c>
      <c t="n" r="G11" s="8">
        <v>1300000</v>
      </c>
    </row>
    <row r="12" spans="1:8">
      <c t="s" r="A12" s="4">
        <v>408</v>
      </c>
      <c t="s" r="D12" s="4">
        <v>409</v>
      </c>
    </row>
    <row r="13" spans="1:8">
      <c t="s" r="A13" s="4">
        <v>410</v>
      </c>
      <c t="n" r="B13" s="6">
        <v>15000000</v>
      </c>
      <c t="n" r="D13" s="8">
        <v>15000000</v>
      </c>
    </row>
    <row r="14" spans="1:8">
      <c t="s" r="A14" s="4">
        <v>411</v>
      </c>
      <c t="n" r="B14" s="6">
        <v>5979000</v>
      </c>
      <c t="n" r="D14" s="6">
        <v>5979000</v>
      </c>
    </row>
    <row r="15" spans="1:8">
      <c t="s" r="A15" s="4">
        <v>412</v>
      </c>
      <c t="n" r="B15" s="6">
        <v>115000</v>
      </c>
    </row>
    <row r="16" spans="1:8">
      <c t="s" r="A16" s="4">
        <v>413</v>
      </c>
      <c t="n" r="B16" s="6">
        <v>200000</v>
      </c>
    </row>
    <row r="17" spans="1:8">
      <c t="s" r="A17" s="4">
        <v>414</v>
      </c>
      <c t="n" r="B17" s="6">
        <v>800000</v>
      </c>
    </row>
    <row r="18" spans="1:8">
      <c t="s" r="A18" s="4">
        <v>415</v>
      </c>
      <c t="n" r="D18" s="6">
        <v>9000000</v>
      </c>
    </row>
    <row r="19" spans="1:8">
      <c t="s" r="A19" s="4">
        <v>416</v>
      </c>
      <c t="n" r="B19" s="6">
        <v>300000</v>
      </c>
      <c t="n" r="D19" s="6">
        <v>300000</v>
      </c>
    </row>
    <row r="20" spans="1:8">
      <c t="s" r="A20" s="4">
        <v>417</v>
      </c>
      <c t="n" r="B20" s="6">
        <v>700000</v>
      </c>
      <c t="n" r="D20" s="6">
        <v>700000</v>
      </c>
    </row>
    <row r="21" spans="1:8">
      <c t="s" r="A21" s="4">
        <v>90</v>
      </c>
      <c t="n" r="D21" s="6">
        <v>13551000</v>
      </c>
      <c t="n" r="E21" s="6">
        <v>8658000</v>
      </c>
    </row>
    <row r="22" spans="1:8">
      <c t="s" r="A22" s="4">
        <v>401</v>
      </c>
      <c t="n" r="B22" s="6">
        <v>41618000</v>
      </c>
      <c t="n" r="D22" s="6">
        <v>41618000</v>
      </c>
    </row>
    <row r="23" spans="1:8">
      <c t="s" r="A23" s="4">
        <v>402</v>
      </c>
      <c t="n" r="B23" s="6">
        <v>47200000</v>
      </c>
      <c t="n" r="D23" s="6">
        <v>47200000</v>
      </c>
    </row>
    <row r="24" spans="1:8">
      <c t="s" r="A24" s="4">
        <v>418</v>
      </c>
      <c t="n" r="B24" s="6">
        <v>200000</v>
      </c>
      <c t="n" r="D24" s="8">
        <v>200000</v>
      </c>
    </row>
    <row r="25" spans="1:8">
      <c t="s" r="A25" s="4">
        <v>419</v>
      </c>
    </row>
    <row r="26" spans="1:8">
      <c t="s" r="A26" s="3">
        <v>398</v>
      </c>
    </row>
    <row r="27" spans="1:8">
      <c t="s" r="A27" s="4">
        <v>90</v>
      </c>
      <c t="n" r="E27" s="6">
        <v>4200000</v>
      </c>
    </row>
    <row r="28" spans="1:8">
      <c t="s" r="A28" s="4">
        <v>420</v>
      </c>
    </row>
    <row r="29" spans="1:8">
      <c t="s" r="A29" s="3">
        <v>398</v>
      </c>
    </row>
    <row r="30" spans="1:8">
      <c t="s" r="A30" s="4">
        <v>404</v>
      </c>
      <c t="s" r="D30" s="4">
        <v>421</v>
      </c>
    </row>
    <row r="31" spans="1:8">
      <c t="s" r="A31" s="4">
        <v>406</v>
      </c>
      <c t="n" r="D31" s="8">
        <v>12800000</v>
      </c>
    </row>
    <row r="32" spans="1:8">
      <c t="s" r="A32" s="4">
        <v>407</v>
      </c>
      <c t="n" r="E32" s="8">
        <v>365000</v>
      </c>
      <c t="n" r="F32" s="8">
        <v>150000</v>
      </c>
      <c t="n" r="H32" s="8">
        <v>515000</v>
      </c>
    </row>
    <row r="33" spans="1:8">
      <c t="s" r="A33" s="4">
        <v>410</v>
      </c>
      <c t="n" r="B33" s="6">
        <v>3200000</v>
      </c>
      <c t="n" r="D33" s="6">
        <v>3200000</v>
      </c>
    </row>
    <row r="34" spans="1:8">
      <c t="s" r="A34" s="4">
        <v>411</v>
      </c>
      <c t="n" r="B34" s="6">
        <v>1700000</v>
      </c>
      <c t="n" r="D34" s="6">
        <v>1700000</v>
      </c>
    </row>
    <row r="35" spans="1:8">
      <c t="s" r="A35" s="4">
        <v>415</v>
      </c>
      <c t="n" r="D35" s="8">
        <v>1500000</v>
      </c>
    </row>
    <row r="36" spans="1:8">
      <c t="s" r="A36" s="4">
        <v>422</v>
      </c>
      <c t="n" r="D36" s="6">
        <v>81614</v>
      </c>
    </row>
    <row r="37" spans="1:8">
      <c t="s" r="A37" s="4">
        <v>423</v>
      </c>
      <c t="n" r="C37" s="8">
        <v>750000</v>
      </c>
    </row>
    <row r="38" spans="1:8">
      <c t="s" r="A38" s="4">
        <v>424</v>
      </c>
      <c t="s" r="D38" s="4">
        <v>409</v>
      </c>
    </row>
    <row r="39" spans="1:8">
      <c t="s" r="A39" s="4">
        <v>401</v>
      </c>
      <c t="n" r="B39" s="6">
        <v>6200000</v>
      </c>
      <c t="n" r="D39" s="8">
        <v>6200000</v>
      </c>
    </row>
    <row r="40" spans="1:8">
      <c t="s" r="A40" s="4">
        <v>402</v>
      </c>
      <c t="n" r="B40" s="6">
        <v>8400000</v>
      </c>
      <c t="n" r="D40" s="6">
        <v>8400000</v>
      </c>
    </row>
    <row r="41" spans="1:8">
      <c t="s" r="A41" s="4">
        <v>418</v>
      </c>
      <c t="n" r="B41" s="6">
        <v>2600000</v>
      </c>
      <c t="n" r="D41" s="6">
        <v>2600000</v>
      </c>
    </row>
    <row r="42" spans="1:8">
      <c t="s" r="A42" s="4">
        <v>425</v>
      </c>
      <c t="n" r="B42" s="6">
        <v>2700000</v>
      </c>
      <c t="n" r="D42" s="6">
        <v>2700000</v>
      </c>
    </row>
    <row r="43" spans="1:8">
      <c t="s" r="A43" s="4">
        <v>426</v>
      </c>
      <c t="n" r="B43" s="6">
        <v>625000</v>
      </c>
      <c t="n" r="D43" s="6">
        <v>625000</v>
      </c>
    </row>
    <row r="44" spans="1:8">
      <c t="s" r="A44" s="4">
        <v>427</v>
      </c>
      <c t="n" r="B44" s="6">
        <v>600000</v>
      </c>
      <c t="n" r="D44" s="8">
        <v>600000</v>
      </c>
    </row>
    <row r="45" spans="1:8">
      <c t="s" r="A45" s="4">
        <v>428</v>
      </c>
    </row>
    <row r="46" spans="1:8">
      <c t="s" r="A46" s="3">
        <v>398</v>
      </c>
    </row>
    <row r="47" spans="1:8">
      <c t="s" r="A47" s="4">
        <v>404</v>
      </c>
      <c t="s" r="D47" s="4">
        <v>429</v>
      </c>
    </row>
    <row r="48" spans="1:8">
      <c t="s" r="A48" s="4">
        <v>406</v>
      </c>
      <c t="n" r="D48" s="8">
        <v>7400000</v>
      </c>
    </row>
    <row r="49" spans="1:8">
      <c t="s" r="A49" s="4">
        <v>410</v>
      </c>
      <c t="n" r="B49" s="6">
        <v>508000</v>
      </c>
      <c t="n" r="D49" s="6">
        <v>508000</v>
      </c>
    </row>
    <row r="50" spans="1:8">
      <c t="s" r="A50" s="4">
        <v>411</v>
      </c>
      <c t="n" r="B50" s="6">
        <v>254000</v>
      </c>
      <c t="n" r="D50" s="6">
        <v>254000</v>
      </c>
    </row>
    <row r="51" spans="1:8">
      <c t="s" r="A51" s="4">
        <v>415</v>
      </c>
      <c t="n" r="D51" s="8">
        <v>254000</v>
      </c>
    </row>
    <row r="52" spans="1:8">
      <c t="s" r="A52" s="4">
        <v>422</v>
      </c>
      <c t="n" r="D52" s="6">
        <v>15230</v>
      </c>
    </row>
    <row r="53" spans="1:8">
      <c t="s" r="A53" s="4">
        <v>401</v>
      </c>
      <c t="n" r="B53" s="6">
        <v>6300000</v>
      </c>
      <c t="n" r="D53" s="8">
        <v>6300000</v>
      </c>
    </row>
    <row r="54" spans="1:8">
      <c t="s" r="A54" s="4">
        <v>402</v>
      </c>
      <c t="n" r="B54" s="6">
        <v>1600000</v>
      </c>
      <c t="n" r="D54" s="6">
        <v>1600000</v>
      </c>
    </row>
    <row r="55" spans="1:8">
      <c t="s" r="A55" s="4">
        <v>430</v>
      </c>
      <c t="n" r="B55" s="6">
        <v>145000</v>
      </c>
      <c t="n" r="D55" s="6">
        <v>145000</v>
      </c>
    </row>
    <row r="56" spans="1:8">
      <c t="s" r="A56" s="4">
        <v>418</v>
      </c>
      <c t="n" r="B56" s="8">
        <v>28000</v>
      </c>
      <c t="n" r="D56" s="8">
        <v>28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31</v>
      </c>
      <c t="s" r="B1" s="2">
        <v>1</v>
      </c>
    </row>
    <row r="2" spans="1:2">
      <c t="s" r="B2" s="2">
        <v>432</v>
      </c>
    </row>
    <row r="3" spans="1:2">
      <c t="s" r="A3" s="3">
        <v>398</v>
      </c>
    </row>
    <row r="4" spans="1:2">
      <c t="s" r="A4" s="4">
        <v>433</v>
      </c>
      <c t="n" r="B4" s="8">
        <v>88129</v>
      </c>
    </row>
    <row r="5" spans="1:2">
      <c t="s" r="A5" s="4">
        <v>434</v>
      </c>
    </row>
    <row r="6" spans="1:2">
      <c t="s" r="A6" s="3">
        <v>398</v>
      </c>
    </row>
    <row r="7" spans="1:2">
      <c t="s" r="A7" s="4">
        <v>433</v>
      </c>
      <c t="n" r="B7" s="6">
        <v>81379</v>
      </c>
    </row>
    <row r="8" spans="1:2">
      <c t="s" r="A8" s="4">
        <v>435</v>
      </c>
    </row>
    <row r="9" spans="1:2">
      <c t="s" r="A9" s="3">
        <v>398</v>
      </c>
    </row>
    <row r="10" spans="1:2">
      <c t="s" r="A10" s="4">
        <v>433</v>
      </c>
      <c t="n" r="B10" s="8">
        <v>6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6</v>
      </c>
      <c t="s" r="B1" s="2">
        <v>2</v>
      </c>
      <c t="s" r="C1" s="2">
        <v>32</v>
      </c>
      <c t="s" r="D1" s="2">
        <v>76</v>
      </c>
    </row>
    <row r="2" spans="1:4">
      <c t="s" r="A2" s="3">
        <v>398</v>
      </c>
    </row>
    <row r="3" spans="1:4">
      <c t="s" r="A3" s="4">
        <v>43</v>
      </c>
      <c t="n" r="B3" s="8">
        <v>83073</v>
      </c>
      <c t="n" r="C3" s="8">
        <v>41914</v>
      </c>
      <c t="n" r="D3" s="8">
        <v>35746</v>
      </c>
    </row>
    <row r="4" spans="1:4">
      <c t="s" r="A4" s="4">
        <v>437</v>
      </c>
      <c t="n" r="B4" s="6">
        <v>47200</v>
      </c>
    </row>
    <row r="5" spans="1:4">
      <c t="s" r="A5" s="4">
        <v>403</v>
      </c>
    </row>
    <row r="6" spans="1:4">
      <c t="s" r="A6" s="3">
        <v>398</v>
      </c>
    </row>
    <row r="7" spans="1:4">
      <c t="s" r="A7" s="4">
        <v>438</v>
      </c>
      <c t="n" r="B7" s="6">
        <v>54</v>
      </c>
    </row>
    <row r="8" spans="1:4">
      <c t="s" r="A8" s="4">
        <v>439</v>
      </c>
      <c t="n" r="B8" s="6">
        <v>3052</v>
      </c>
    </row>
    <row r="9" spans="1:4">
      <c t="s" r="A9" s="4">
        <v>440</v>
      </c>
      <c t="n" r="B9" s="6">
        <v>546</v>
      </c>
    </row>
    <row r="10" spans="1:4">
      <c t="s" r="A10" s="4">
        <v>441</v>
      </c>
      <c t="n" r="B10" s="6">
        <v>200</v>
      </c>
    </row>
    <row r="11" spans="1:4">
      <c t="s" r="A11" s="4">
        <v>442</v>
      </c>
      <c t="n" r="B11" s="6">
        <v>2523</v>
      </c>
    </row>
    <row r="12" spans="1:4">
      <c t="s" r="A12" s="4">
        <v>43</v>
      </c>
      <c t="n" r="B12" s="6">
        <v>41618</v>
      </c>
    </row>
    <row r="13" spans="1:4">
      <c t="s" r="A13" s="4">
        <v>437</v>
      </c>
      <c t="n" r="B13" s="6">
        <v>47200</v>
      </c>
    </row>
    <row r="14" spans="1:4">
      <c t="s" r="A14" s="4">
        <v>443</v>
      </c>
      <c t="n" r="B14" s="6">
        <v>-1085</v>
      </c>
    </row>
    <row r="15" spans="1:4">
      <c t="s" r="A15" s="4">
        <v>53</v>
      </c>
      <c t="n" r="B15" s="6">
        <v>-5979</v>
      </c>
    </row>
    <row r="16" spans="1:4">
      <c t="s" r="A16" s="4">
        <v>444</v>
      </c>
      <c t="n" r="B16" s="8">
        <v>881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t="s" r="A1" s="1">
        <v>445</v>
      </c>
      <c t="s" r="B1" s="2">
        <v>1</v>
      </c>
    </row>
    <row r="2" spans="1:2">
      <c t="s" r="B2" s="2">
        <v>432</v>
      </c>
    </row>
    <row r="3" spans="1:2">
      <c t="s" r="A3" s="3">
        <v>446</v>
      </c>
    </row>
    <row r="4" spans="1:2">
      <c t="s" r="A4" s="4">
        <v>447</v>
      </c>
      <c t="n" r="B4" s="8">
        <v>47200</v>
      </c>
    </row>
    <row r="5" spans="1:2">
      <c t="s" r="A5" s="4">
        <v>448</v>
      </c>
      <c t="s" r="B5" s="4">
        <v>400</v>
      </c>
    </row>
    <row r="6" spans="1:2">
      <c t="s" r="A6" s="4">
        <v>449</v>
      </c>
    </row>
    <row r="7" spans="1:2">
      <c t="s" r="A7" s="3">
        <v>446</v>
      </c>
    </row>
    <row r="8" spans="1:2">
      <c t="s" r="A8" s="4">
        <v>447</v>
      </c>
      <c t="n" r="B8" s="8">
        <v>42600</v>
      </c>
    </row>
    <row r="9" spans="1:2">
      <c t="s" r="A9" s="4">
        <v>448</v>
      </c>
      <c t="s" r="B9" s="4">
        <v>450</v>
      </c>
    </row>
    <row r="10" spans="1:2">
      <c t="s" r="A10" s="4">
        <v>451</v>
      </c>
    </row>
    <row r="11" spans="1:2">
      <c t="s" r="A11" s="3">
        <v>446</v>
      </c>
    </row>
    <row r="12" spans="1:2">
      <c t="s" r="A12" s="4">
        <v>447</v>
      </c>
      <c t="n" r="B12" s="8">
        <v>3700</v>
      </c>
    </row>
    <row r="13" spans="1:2">
      <c t="s" r="A13" s="4">
        <v>448</v>
      </c>
      <c t="s" r="B13" s="4">
        <v>354</v>
      </c>
    </row>
    <row r="14" spans="1:2">
      <c t="s" r="A14" s="4">
        <v>452</v>
      </c>
    </row>
    <row r="15" spans="1:2">
      <c t="s" r="A15" s="3">
        <v>446</v>
      </c>
    </row>
    <row r="16" spans="1:2">
      <c t="s" r="A16" s="4">
        <v>447</v>
      </c>
      <c t="n" r="B16" s="8">
        <v>900</v>
      </c>
    </row>
    <row r="17" spans="1:2">
      <c t="s" r="A17" s="4">
        <v>448</v>
      </c>
      <c t="s" r="B17" s="4">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4</v>
      </c>
      <c t="s" r="B1" s="2">
        <v>1</v>
      </c>
    </row>
    <row r="2" spans="1:3">
      <c t="s" r="B2" s="2">
        <v>2</v>
      </c>
      <c t="s" r="C2" s="2">
        <v>32</v>
      </c>
    </row>
    <row r="3" spans="1:3">
      <c t="s" r="A3" s="3">
        <v>398</v>
      </c>
    </row>
    <row r="4" spans="1:3">
      <c t="s" r="A4" s="4">
        <v>455</v>
      </c>
      <c t="n" r="B4" s="8">
        <v>8543</v>
      </c>
    </row>
    <row r="5" spans="1:3">
      <c t="s" r="A5" s="4">
        <v>456</v>
      </c>
      <c t="n" r="B5" s="6">
        <v>-2541</v>
      </c>
    </row>
    <row r="6" spans="1:3">
      <c t="s" r="A6" s="4">
        <v>455</v>
      </c>
      <c t="n" r="B6" s="6">
        <v>219108</v>
      </c>
      <c t="n" r="C6" s="8">
        <v>182548</v>
      </c>
    </row>
    <row r="7" spans="1:3">
      <c t="s" r="A7" s="4">
        <v>90</v>
      </c>
      <c t="n" r="B7" s="8">
        <v>13551</v>
      </c>
      <c t="n" r="C7" s="8">
        <v>8658</v>
      </c>
    </row>
    <row r="8" spans="1:3">
      <c t="s" r="A8" s="4">
        <v>381</v>
      </c>
      <c t="n" r="B8" s="9">
        <v>0.45</v>
      </c>
      <c t="n" r="C8" s="9">
        <v>0.31</v>
      </c>
    </row>
    <row r="9" spans="1:3">
      <c t="s" r="A9" s="4">
        <v>382</v>
      </c>
      <c t="n" r="B9" s="9">
        <v>0.44</v>
      </c>
      <c t="n" r="C9" s="9">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32</v>
      </c>
    </row>
    <row r="2" spans="1:3">
      <c t="s" r="A2" s="3">
        <v>365</v>
      </c>
    </row>
    <row r="3" spans="1:3">
      <c t="s" r="A3" s="4">
        <v>458</v>
      </c>
      <c t="n" r="B3" s="8">
        <v>31830</v>
      </c>
      <c t="n" r="C3" s="8">
        <v>35547</v>
      </c>
    </row>
    <row r="4" spans="1:3">
      <c t="s" r="A4" s="4">
        <v>459</v>
      </c>
      <c t="n" r="B4" s="6">
        <v>-19359</v>
      </c>
      <c t="n" r="C4" s="6">
        <v>-26105</v>
      </c>
    </row>
    <row r="5" spans="1:3">
      <c t="s" r="A5" s="4">
        <v>41</v>
      </c>
      <c t="n" r="B5" s="6">
        <v>12471</v>
      </c>
      <c t="n" r="C5" s="6">
        <v>9442</v>
      </c>
    </row>
    <row r="6" spans="1:3">
      <c t="s" r="A6" s="4">
        <v>460</v>
      </c>
    </row>
    <row r="7" spans="1:3">
      <c t="s" r="A7" s="3">
        <v>365</v>
      </c>
    </row>
    <row r="8" spans="1:3">
      <c t="s" r="A8" s="4">
        <v>458</v>
      </c>
      <c t="n" r="B8" s="6">
        <v>23057</v>
      </c>
      <c t="n" r="C8" s="6">
        <v>25133</v>
      </c>
    </row>
    <row r="9" spans="1:3">
      <c t="s" r="A9" s="4">
        <v>461</v>
      </c>
    </row>
    <row r="10" spans="1:3">
      <c t="s" r="A10" s="3">
        <v>365</v>
      </c>
    </row>
    <row r="11" spans="1:3">
      <c t="s" r="A11" s="4">
        <v>458</v>
      </c>
      <c t="n" r="B11" s="6">
        <v>4435</v>
      </c>
      <c t="n" r="C11" s="6">
        <v>5860</v>
      </c>
    </row>
    <row r="12" spans="1:3">
      <c t="s" r="A12" s="4">
        <v>462</v>
      </c>
    </row>
    <row r="13" spans="1:3">
      <c t="s" r="A13" s="3">
        <v>365</v>
      </c>
    </row>
    <row r="14" spans="1:3">
      <c t="s" r="A14" s="4">
        <v>458</v>
      </c>
      <c t="n" r="B14" s="8">
        <v>4338</v>
      </c>
      <c t="n" r="C14" s="8">
        <v>45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95</v>
      </c>
      <c t="s" r="B1" s="2">
        <v>1</v>
      </c>
    </row>
    <row r="2" spans="1:4">
      <c t="s" r="B2" s="2">
        <v>2</v>
      </c>
      <c t="s" r="C2" s="2">
        <v>32</v>
      </c>
      <c t="s" r="D2" s="2">
        <v>76</v>
      </c>
    </row>
    <row r="3" spans="1:4">
      <c t="s" r="A3" s="3">
        <v>96</v>
      </c>
    </row>
    <row r="4" spans="1:4">
      <c t="s" r="A4" s="4">
        <v>90</v>
      </c>
      <c t="n" r="B4" s="8">
        <v>8621</v>
      </c>
      <c t="n" r="C4" s="8">
        <v>10394</v>
      </c>
      <c t="n" r="D4" s="8">
        <v>8418</v>
      </c>
    </row>
    <row r="5" spans="1:4">
      <c t="s" r="A5" s="3">
        <v>97</v>
      </c>
    </row>
    <row r="6" spans="1:4">
      <c t="s" r="A6" s="4">
        <v>98</v>
      </c>
      <c t="n" r="B6" s="6">
        <v>-33</v>
      </c>
      <c t="n" r="C6" s="6">
        <v>-6</v>
      </c>
      <c t="n" r="D6" s="6">
        <v>-49</v>
      </c>
    </row>
    <row r="7" spans="1:4">
      <c t="s" r="A7" s="4">
        <v>99</v>
      </c>
      <c t="n" r="B7" s="6">
        <v>-33</v>
      </c>
      <c t="n" r="C7" s="6">
        <v>-6</v>
      </c>
      <c t="n" r="D7" s="6">
        <v>-49</v>
      </c>
    </row>
    <row r="8" spans="1:4">
      <c t="s" r="A8" s="4">
        <v>100</v>
      </c>
      <c t="n" r="B8" s="8">
        <v>8588</v>
      </c>
      <c t="n" r="C8" s="8">
        <v>10388</v>
      </c>
      <c t="n" r="D8" s="8">
        <v>83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3</v>
      </c>
      <c t="s" r="B1" s="2">
        <v>1</v>
      </c>
    </row>
    <row r="2" spans="1:3">
      <c t="s" r="B2" s="2">
        <v>2</v>
      </c>
      <c t="s" r="C2" s="2">
        <v>32</v>
      </c>
    </row>
    <row r="3" spans="1:3">
      <c t="s" r="A3" s="3">
        <v>183</v>
      </c>
    </row>
    <row r="4" spans="1:3">
      <c t="s" r="A4" s="4">
        <v>464</v>
      </c>
      <c t="n" r="B4" s="7">
        <v>5.3</v>
      </c>
      <c t="n" r="C4" s="7">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t="s" r="A1" s="1">
        <v>465</v>
      </c>
      <c t="s" r="B1" s="2">
        <v>394</v>
      </c>
      <c t="s" r="C1" s="2">
        <v>1</v>
      </c>
    </row>
    <row r="2" spans="1:4">
      <c t="s" r="B2" s="2">
        <v>2</v>
      </c>
      <c t="s" r="C2" s="2">
        <v>2</v>
      </c>
      <c t="s" r="D2" s="2">
        <v>32</v>
      </c>
    </row>
    <row r="3" spans="1:4">
      <c t="s" r="A3" s="3">
        <v>466</v>
      </c>
    </row>
    <row r="4" spans="1:4">
      <c t="s" r="A4" s="4">
        <v>467</v>
      </c>
      <c t="n" r="C4" s="8">
        <v>41914000</v>
      </c>
      <c t="n" r="D4" s="8">
        <v>35746000</v>
      </c>
    </row>
    <row r="5" spans="1:4">
      <c t="s" r="A5" s="4">
        <v>468</v>
      </c>
      <c t="n" r="B5" s="8">
        <v>-459000</v>
      </c>
      <c t="n" r="C5" s="6">
        <v>-459000</v>
      </c>
    </row>
    <row r="6" spans="1:4">
      <c t="s" r="A6" s="4">
        <v>469</v>
      </c>
      <c t="n" r="B6" s="6">
        <v>83073000</v>
      </c>
      <c t="n" r="C6" s="6">
        <v>83073000</v>
      </c>
      <c t="n" r="D6" s="6">
        <v>41914000</v>
      </c>
    </row>
    <row r="7" spans="1:4">
      <c t="s" r="A7" s="4">
        <v>403</v>
      </c>
    </row>
    <row r="8" spans="1:4">
      <c t="s" r="A8" s="3">
        <v>466</v>
      </c>
    </row>
    <row r="9" spans="1:4">
      <c t="s" r="A9" s="4">
        <v>470</v>
      </c>
      <c t="n" r="C9" s="6">
        <v>41618000</v>
      </c>
    </row>
    <row r="10" spans="1:4">
      <c t="s" r="A10" s="4">
        <v>469</v>
      </c>
      <c t="n" r="B10" s="6">
        <v>41618000</v>
      </c>
      <c t="n" r="C10" s="6">
        <v>41618000</v>
      </c>
    </row>
    <row r="11" spans="1:4">
      <c t="s" r="A11" s="4">
        <v>420</v>
      </c>
    </row>
    <row r="12" spans="1:4">
      <c t="s" r="A12" s="3">
        <v>466</v>
      </c>
    </row>
    <row r="13" spans="1:4">
      <c t="s" r="A13" s="4">
        <v>470</v>
      </c>
      <c t="n" r="D13" s="6">
        <v>6168000</v>
      </c>
    </row>
    <row r="14" spans="1:4">
      <c t="s" r="A14" s="4">
        <v>469</v>
      </c>
      <c t="n" r="B14" s="6">
        <v>6200000</v>
      </c>
      <c t="n" r="C14" s="6">
        <v>6200000</v>
      </c>
    </row>
    <row r="15" spans="1:4">
      <c t="s" r="A15" s="4">
        <v>471</v>
      </c>
    </row>
    <row r="16" spans="1:4">
      <c t="s" r="A16" s="3">
        <v>466</v>
      </c>
    </row>
    <row r="17" spans="1:4">
      <c t="s" r="A17" s="4">
        <v>467</v>
      </c>
      <c t="n" r="C17" s="6">
        <v>12336000</v>
      </c>
      <c t="n" r="D17" s="6">
        <v>6168000</v>
      </c>
    </row>
    <row r="18" spans="1:4">
      <c t="s" r="A18" s="4">
        <v>469</v>
      </c>
      <c t="n" r="B18" s="6">
        <v>12336000</v>
      </c>
      <c t="n" r="C18" s="6">
        <v>12336000</v>
      </c>
      <c t="n" r="D18" s="6">
        <v>12336000</v>
      </c>
    </row>
    <row r="19" spans="1:4">
      <c t="s" r="A19" s="4">
        <v>472</v>
      </c>
    </row>
    <row r="20" spans="1:4">
      <c t="s" r="A20" s="3">
        <v>466</v>
      </c>
    </row>
    <row r="21" spans="1:4">
      <c t="s" r="A21" s="4">
        <v>470</v>
      </c>
      <c t="n" r="D21" s="6">
        <v>6168000</v>
      </c>
    </row>
    <row r="22" spans="1:4">
      <c t="s" r="A22" s="4">
        <v>473</v>
      </c>
    </row>
    <row r="23" spans="1:4">
      <c t="s" r="A23" s="3">
        <v>466</v>
      </c>
    </row>
    <row r="24" spans="1:4">
      <c t="s" r="A24" s="4">
        <v>467</v>
      </c>
      <c t="n" r="C24" s="6">
        <v>24154000</v>
      </c>
      <c t="n" r="D24" s="6">
        <v>24154000</v>
      </c>
    </row>
    <row r="25" spans="1:4">
      <c t="s" r="A25" s="4">
        <v>469</v>
      </c>
      <c t="n" r="B25" s="6">
        <v>24154000</v>
      </c>
      <c t="n" r="C25" s="6">
        <v>24154000</v>
      </c>
      <c t="n" r="D25" s="6">
        <v>24154000</v>
      </c>
    </row>
    <row r="26" spans="1:4">
      <c t="s" r="A26" s="4">
        <v>474</v>
      </c>
    </row>
    <row r="27" spans="1:4">
      <c t="s" r="A27" s="3">
        <v>466</v>
      </c>
    </row>
    <row r="28" spans="1:4">
      <c t="s" r="A28" s="4">
        <v>467</v>
      </c>
      <c t="n" r="C28" s="6">
        <v>5424000</v>
      </c>
      <c t="n" r="D28" s="6">
        <v>5424000</v>
      </c>
    </row>
    <row r="29" spans="1:4">
      <c t="s" r="A29" s="4">
        <v>468</v>
      </c>
      <c t="n" r="C29" s="6">
        <v>-459000</v>
      </c>
    </row>
    <row r="30" spans="1:4">
      <c t="s" r="A30" s="4">
        <v>469</v>
      </c>
      <c t="n" r="B30" s="8">
        <v>46583000</v>
      </c>
      <c t="n" r="C30" s="6">
        <v>46583000</v>
      </c>
      <c t="n" r="D30" s="8">
        <v>5424000</v>
      </c>
    </row>
    <row r="31" spans="1:4">
      <c t="s" r="A31" s="4">
        <v>475</v>
      </c>
    </row>
    <row r="32" spans="1:4">
      <c t="s" r="A32" s="3">
        <v>466</v>
      </c>
    </row>
    <row r="33" spans="1:4">
      <c t="s" r="A33" s="4">
        <v>470</v>
      </c>
      <c t="n" r="C33" s="8">
        <v>41618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476</v>
      </c>
      <c t="s" r="B1" s="2">
        <v>394</v>
      </c>
      <c t="s" r="C1" s="2">
        <v>1</v>
      </c>
    </row>
    <row r="2" spans="1:3">
      <c t="s" r="B2" s="2">
        <v>2</v>
      </c>
      <c t="s" r="C2" s="2">
        <v>2</v>
      </c>
    </row>
    <row r="3" spans="1:3">
      <c t="s" r="A3" s="3">
        <v>185</v>
      </c>
    </row>
    <row r="4" spans="1:3">
      <c t="s" r="A4" s="4">
        <v>468</v>
      </c>
      <c t="n" r="B4" s="8">
        <v>459000</v>
      </c>
      <c t="n" r="C4" s="8">
        <v>45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t="s" r="A1" s="1">
        <v>477</v>
      </c>
      <c t="s" r="B1" s="2">
        <v>394</v>
      </c>
      <c t="s" r="C1" s="2">
        <v>1</v>
      </c>
    </row>
    <row r="2" spans="1:4">
      <c t="s" r="B2" s="2">
        <v>2</v>
      </c>
      <c t="s" r="C2" s="2">
        <v>2</v>
      </c>
      <c t="s" r="D2" s="2">
        <v>32</v>
      </c>
    </row>
    <row r="3" spans="1:4">
      <c t="s" r="A3" s="3">
        <v>446</v>
      </c>
    </row>
    <row r="4" spans="1:4">
      <c t="s" r="A4" s="4">
        <v>478</v>
      </c>
      <c t="n" r="B4" s="7">
        <v>10.7</v>
      </c>
      <c t="n" r="C4" s="7">
        <v>5.6</v>
      </c>
      <c t="n" r="D4" s="7">
        <v>2.4</v>
      </c>
    </row>
    <row r="5" spans="1:4">
      <c t="s" r="A5" s="4">
        <v>343</v>
      </c>
    </row>
    <row r="6" spans="1:4">
      <c t="s" r="A6" s="3">
        <v>446</v>
      </c>
    </row>
    <row r="7" spans="1:4">
      <c t="s" r="A7" s="4">
        <v>479</v>
      </c>
      <c t="s" r="C7" s="4">
        <v>349</v>
      </c>
    </row>
    <row r="8" spans="1:4">
      <c t="s" r="A8" s="4">
        <v>480</v>
      </c>
    </row>
    <row r="9" spans="1:4">
      <c t="s" r="A9" s="3">
        <v>446</v>
      </c>
    </row>
    <row r="10" spans="1:4">
      <c t="s" r="A10" s="4">
        <v>479</v>
      </c>
      <c t="s" r="C10" s="4">
        <v>354</v>
      </c>
    </row>
    <row r="11" spans="1:4">
      <c t="s" r="A11" s="4">
        <v>481</v>
      </c>
    </row>
    <row r="12" spans="1:4">
      <c t="s" r="A12" s="3">
        <v>446</v>
      </c>
    </row>
    <row r="13" spans="1:4">
      <c t="s" r="A13" s="4">
        <v>479</v>
      </c>
      <c t="s" r="C13" s="4">
        <v>349</v>
      </c>
    </row>
    <row r="14" spans="1:4">
      <c t="s" r="A14" s="4">
        <v>351</v>
      </c>
    </row>
    <row r="15" spans="1:4">
      <c t="s" r="A15" s="3">
        <v>446</v>
      </c>
    </row>
    <row r="16" spans="1:4">
      <c t="s" r="A16" s="4">
        <v>479</v>
      </c>
      <c t="s" r="C16" s="4">
        <v>355</v>
      </c>
    </row>
    <row r="17" spans="1:4">
      <c t="s" r="A17" s="4">
        <v>482</v>
      </c>
    </row>
    <row r="18" spans="1:4">
      <c t="s" r="A18" s="3">
        <v>446</v>
      </c>
    </row>
    <row r="19" spans="1:4">
      <c t="s" r="A19" s="4">
        <v>479</v>
      </c>
      <c t="s" r="C19" s="4">
        <v>450</v>
      </c>
    </row>
    <row r="20" spans="1:4">
      <c t="s" r="A20" s="4">
        <v>483</v>
      </c>
    </row>
    <row r="21" spans="1:4">
      <c t="s" r="A21" s="3">
        <v>446</v>
      </c>
    </row>
    <row r="22" spans="1:4">
      <c t="s" r="A22" s="4">
        <v>479</v>
      </c>
      <c t="s" r="C22" s="4">
        <v>48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32</v>
      </c>
    </row>
    <row r="2" spans="1:3">
      <c t="s" r="A2" s="3">
        <v>446</v>
      </c>
    </row>
    <row r="3" spans="1:3">
      <c t="s" r="A3" s="4">
        <v>486</v>
      </c>
      <c t="n" r="B3" s="8">
        <v>64651</v>
      </c>
      <c t="n" r="C3" s="8">
        <v>28629</v>
      </c>
    </row>
    <row r="4" spans="1:3">
      <c t="s" r="A4" s="4">
        <v>487</v>
      </c>
      <c t="n" r="B4" s="6">
        <v>-8685</v>
      </c>
      <c t="n" r="C4" s="6">
        <v>-13834</v>
      </c>
    </row>
    <row r="5" spans="1:3">
      <c t="s" r="A5" s="4">
        <v>102</v>
      </c>
      <c t="n" r="B5" s="6">
        <v>55966</v>
      </c>
      <c t="n" r="C5" s="6">
        <v>14795</v>
      </c>
    </row>
    <row r="6" spans="1:3">
      <c t="s" r="A6" s="4">
        <v>449</v>
      </c>
    </row>
    <row r="7" spans="1:3">
      <c t="s" r="A7" s="3">
        <v>446</v>
      </c>
    </row>
    <row r="8" spans="1:3">
      <c t="s" r="A8" s="4">
        <v>486</v>
      </c>
      <c t="n" r="B8" s="6">
        <v>55571</v>
      </c>
      <c t="n" r="C8" s="6">
        <v>23329</v>
      </c>
    </row>
    <row r="9" spans="1:3">
      <c t="s" r="A9" s="4">
        <v>487</v>
      </c>
      <c t="n" r="B9" s="6">
        <v>-6068</v>
      </c>
      <c t="n" r="C9" s="6">
        <v>-11880</v>
      </c>
    </row>
    <row r="10" spans="1:3">
      <c t="s" r="A10" s="4">
        <v>102</v>
      </c>
      <c t="n" r="B10" s="6">
        <v>49503</v>
      </c>
      <c t="n" r="C10" s="6">
        <v>11449</v>
      </c>
    </row>
    <row r="11" spans="1:3">
      <c t="s" r="A11" s="4">
        <v>488</v>
      </c>
    </row>
    <row r="12" spans="1:3">
      <c t="s" r="A12" s="3">
        <v>446</v>
      </c>
    </row>
    <row r="13" spans="1:3">
      <c t="s" r="A13" s="4">
        <v>486</v>
      </c>
      <c t="n" r="B13" s="6">
        <v>9080</v>
      </c>
      <c t="n" r="C13" s="6">
        <v>5300</v>
      </c>
    </row>
    <row r="14" spans="1:3">
      <c t="s" r="A14" s="4">
        <v>487</v>
      </c>
      <c t="n" r="B14" s="6">
        <v>-2617</v>
      </c>
      <c t="n" r="C14" s="6">
        <v>-1954</v>
      </c>
    </row>
    <row r="15" spans="1:3">
      <c t="s" r="A15" s="4">
        <v>102</v>
      </c>
      <c t="n" r="B15" s="8">
        <v>6463</v>
      </c>
      <c t="n" r="C15" s="8">
        <v>33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2</v>
      </c>
    </row>
    <row r="2" spans="1:3">
      <c t="s" r="A2" s="3">
        <v>185</v>
      </c>
    </row>
    <row r="3" spans="1:3">
      <c t="n" r="A3" s="6">
        <v>2016</v>
      </c>
      <c t="n" r="B3" s="8">
        <v>6400</v>
      </c>
    </row>
    <row r="4" spans="1:3">
      <c t="n" r="A4" s="6">
        <v>2017</v>
      </c>
      <c t="n" r="B4" s="6">
        <v>6323</v>
      </c>
    </row>
    <row r="5" spans="1:3">
      <c t="n" r="A5" s="6">
        <v>2018</v>
      </c>
      <c t="n" r="B5" s="6">
        <v>6211</v>
      </c>
    </row>
    <row r="6" spans="1:3">
      <c t="n" r="A6" s="6">
        <v>2019</v>
      </c>
      <c t="n" r="B6" s="6">
        <v>5566</v>
      </c>
    </row>
    <row r="7" spans="1:3">
      <c t="n" r="A7" s="6">
        <v>2020</v>
      </c>
      <c t="n" r="B7" s="6">
        <v>4913</v>
      </c>
    </row>
    <row r="8" spans="1:3">
      <c t="s" r="A8" s="4">
        <v>490</v>
      </c>
      <c t="n" r="B8" s="6">
        <v>26553</v>
      </c>
    </row>
    <row r="9" spans="1:3">
      <c t="s" r="A9" s="4">
        <v>102</v>
      </c>
      <c t="n" r="B9" s="8">
        <v>55966</v>
      </c>
      <c t="n" r="C9" s="8">
        <v>147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1</v>
      </c>
      <c t="s" r="B1" s="2">
        <v>1</v>
      </c>
    </row>
    <row r="2" spans="1:4">
      <c t="s" r="B2" s="2">
        <v>2</v>
      </c>
      <c t="s" r="C2" s="2">
        <v>32</v>
      </c>
      <c t="s" r="D2" s="2">
        <v>76</v>
      </c>
    </row>
    <row r="3" spans="1:4">
      <c t="s" r="A3" s="3">
        <v>78</v>
      </c>
    </row>
    <row r="4" spans="1:4">
      <c t="s" r="A4" s="4">
        <v>78</v>
      </c>
      <c t="n" r="B4" s="8">
        <v>209002</v>
      </c>
      <c t="n" r="C4" s="8">
        <v>170690</v>
      </c>
      <c t="n" r="D4" s="8">
        <v>132274</v>
      </c>
    </row>
    <row r="5" spans="1:4">
      <c t="s" r="A5" s="3">
        <v>86</v>
      </c>
    </row>
    <row r="6" spans="1:4">
      <c t="s" r="A6" s="4">
        <v>86</v>
      </c>
      <c t="n" r="B6" s="6">
        <v>13557</v>
      </c>
      <c t="n" r="C6" s="6">
        <v>16375</v>
      </c>
      <c t="n" r="D6" s="6">
        <v>14666</v>
      </c>
    </row>
    <row r="7" spans="1:4">
      <c t="s" r="A7" s="4">
        <v>492</v>
      </c>
    </row>
    <row r="8" spans="1:4">
      <c t="s" r="A8" s="3">
        <v>78</v>
      </c>
    </row>
    <row r="9" spans="1:4">
      <c t="s" r="A9" s="4">
        <v>78</v>
      </c>
      <c t="n" r="B9" s="6">
        <v>161289</v>
      </c>
      <c t="n" r="C9" s="6">
        <v>134242</v>
      </c>
      <c t="n" r="D9" s="6">
        <v>99963</v>
      </c>
    </row>
    <row r="10" spans="1:4">
      <c t="s" r="A10" s="3">
        <v>86</v>
      </c>
    </row>
    <row r="11" spans="1:4">
      <c t="s" r="A11" s="4">
        <v>86</v>
      </c>
      <c t="n" r="B11" s="6">
        <v>39986</v>
      </c>
      <c t="n" r="C11" s="6">
        <v>35374</v>
      </c>
      <c t="n" r="D11" s="6">
        <v>28203</v>
      </c>
    </row>
    <row r="12" spans="1:4">
      <c t="s" r="A12" s="4">
        <v>493</v>
      </c>
    </row>
    <row r="13" spans="1:4">
      <c t="s" r="A13" s="3">
        <v>78</v>
      </c>
    </row>
    <row r="14" spans="1:4">
      <c t="s" r="A14" s="4">
        <v>78</v>
      </c>
      <c t="n" r="B14" s="6">
        <v>34193</v>
      </c>
      <c t="n" r="C14" s="6">
        <v>31901</v>
      </c>
      <c t="n" r="D14" s="6">
        <v>28454</v>
      </c>
    </row>
    <row r="15" spans="1:4">
      <c t="s" r="A15" s="3">
        <v>86</v>
      </c>
    </row>
    <row r="16" spans="1:4">
      <c t="s" r="A16" s="4">
        <v>86</v>
      </c>
      <c t="n" r="B16" s="6">
        <v>1548</v>
      </c>
      <c t="n" r="C16" s="6">
        <v>810</v>
      </c>
      <c t="n" r="D16" s="6">
        <v>2819</v>
      </c>
    </row>
    <row r="17" spans="1:4">
      <c t="s" r="A17" s="4">
        <v>494</v>
      </c>
    </row>
    <row r="18" spans="1:4">
      <c t="s" r="A18" s="3">
        <v>78</v>
      </c>
    </row>
    <row r="19" spans="1:4">
      <c t="s" r="A19" s="4">
        <v>78</v>
      </c>
      <c t="n" r="B19" s="6">
        <v>13520</v>
      </c>
      <c t="n" r="C19" s="6">
        <v>4547</v>
      </c>
      <c t="n" r="D19" s="6">
        <v>3857</v>
      </c>
    </row>
    <row r="20" spans="1:4">
      <c t="s" r="A20" s="3">
        <v>86</v>
      </c>
    </row>
    <row r="21" spans="1:4">
      <c t="s" r="A21" s="4">
        <v>86</v>
      </c>
      <c t="n" r="B21" s="6">
        <v>-2559</v>
      </c>
      <c t="n" r="C21" s="6">
        <v>826</v>
      </c>
      <c t="n" r="D21" s="6">
        <v>277</v>
      </c>
    </row>
    <row r="22" spans="1:4">
      <c t="s" r="A22" s="4">
        <v>495</v>
      </c>
    </row>
    <row r="23" spans="1:4">
      <c t="s" r="A23" s="3">
        <v>86</v>
      </c>
    </row>
    <row r="24" spans="1:4">
      <c t="s" r="A24" s="4">
        <v>86</v>
      </c>
      <c t="n" r="B24" s="8">
        <v>-25418</v>
      </c>
      <c t="n" r="C24" s="8">
        <v>-20635</v>
      </c>
      <c t="n" r="D24" s="8">
        <v>-166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6</v>
      </c>
      <c t="s" r="B1" s="2">
        <v>1</v>
      </c>
    </row>
    <row r="2" spans="1:4">
      <c t="s" r="B2" s="2">
        <v>2</v>
      </c>
      <c t="s" r="C2" s="2">
        <v>32</v>
      </c>
      <c t="s" r="D2" s="2">
        <v>76</v>
      </c>
    </row>
    <row r="3" spans="1:4">
      <c t="s" r="A3" s="3">
        <v>497</v>
      </c>
    </row>
    <row r="4" spans="1:4">
      <c t="s" r="A4" s="4">
        <v>47</v>
      </c>
      <c t="n" r="B4" s="8">
        <v>379569</v>
      </c>
      <c t="n" r="C4" s="8">
        <v>257262</v>
      </c>
      <c t="n" r="D4" s="8">
        <v>212594</v>
      </c>
    </row>
    <row r="5" spans="1:4">
      <c t="s" r="A5" s="4">
        <v>498</v>
      </c>
      <c t="n" r="B5" s="6">
        <v>15359</v>
      </c>
      <c t="n" r="C5" s="6">
        <v>10202</v>
      </c>
      <c t="n" r="D5" s="6">
        <v>8711</v>
      </c>
    </row>
    <row r="6" spans="1:4">
      <c t="s" r="A6" s="4">
        <v>84</v>
      </c>
      <c t="n" r="B6" s="6">
        <v>16997</v>
      </c>
      <c t="n" r="C6" s="6">
        <v>10931</v>
      </c>
      <c t="n" r="D6" s="6">
        <v>7852</v>
      </c>
    </row>
    <row r="7" spans="1:4">
      <c t="s" r="A7" s="4">
        <v>492</v>
      </c>
    </row>
    <row r="8" spans="1:4">
      <c t="s" r="A8" s="3">
        <v>497</v>
      </c>
    </row>
    <row r="9" spans="1:4">
      <c t="s" r="A9" s="4">
        <v>47</v>
      </c>
      <c t="n" r="B9" s="6">
        <v>82375</v>
      </c>
      <c t="n" r="C9" s="6">
        <v>81116</v>
      </c>
      <c t="n" r="D9" s="6">
        <v>48514</v>
      </c>
    </row>
    <row r="10" spans="1:4">
      <c t="s" r="A10" s="4">
        <v>498</v>
      </c>
      <c t="n" r="B10" s="6">
        <v>11403</v>
      </c>
      <c t="n" r="C10" s="6">
        <v>7179</v>
      </c>
      <c t="n" r="D10" s="6">
        <v>6243</v>
      </c>
    </row>
    <row r="11" spans="1:4">
      <c t="s" r="A11" s="4">
        <v>84</v>
      </c>
      <c t="n" r="B11" s="6">
        <v>6693</v>
      </c>
      <c t="n" r="C11" s="6">
        <v>4813</v>
      </c>
      <c t="n" r="D11" s="6">
        <v>2829</v>
      </c>
    </row>
    <row r="12" spans="1:4">
      <c t="s" r="A12" s="4">
        <v>493</v>
      </c>
    </row>
    <row r="13" spans="1:4">
      <c t="s" r="A13" s="3">
        <v>497</v>
      </c>
    </row>
    <row r="14" spans="1:4">
      <c t="s" r="A14" s="4">
        <v>47</v>
      </c>
      <c t="n" r="B14" s="6">
        <v>34902</v>
      </c>
      <c t="n" r="C14" s="6">
        <v>34536</v>
      </c>
      <c t="n" r="D14" s="6">
        <v>34727</v>
      </c>
    </row>
    <row r="15" spans="1:4">
      <c t="s" r="A15" s="4">
        <v>498</v>
      </c>
      <c t="n" r="B15" s="6">
        <v>2007</v>
      </c>
      <c t="n" r="C15" s="6">
        <v>1277</v>
      </c>
      <c t="n" r="D15" s="6">
        <v>726</v>
      </c>
    </row>
    <row r="16" spans="1:4">
      <c t="s" r="A16" s="4">
        <v>84</v>
      </c>
      <c t="n" r="B16" s="6">
        <v>1061</v>
      </c>
      <c t="n" r="C16" s="6">
        <v>1272</v>
      </c>
      <c t="n" r="D16" s="6">
        <v>1068</v>
      </c>
    </row>
    <row r="17" spans="1:4">
      <c t="s" r="A17" s="4">
        <v>494</v>
      </c>
    </row>
    <row r="18" spans="1:4">
      <c t="s" r="A18" s="3">
        <v>497</v>
      </c>
    </row>
    <row r="19" spans="1:4">
      <c t="s" r="A19" s="4">
        <v>47</v>
      </c>
      <c t="n" r="B19" s="6">
        <v>100948</v>
      </c>
      <c t="n" r="C19" s="6">
        <v>10976</v>
      </c>
      <c t="n" r="D19" s="6">
        <v>11499</v>
      </c>
    </row>
    <row r="20" spans="1:4">
      <c t="s" r="A20" s="4">
        <v>498</v>
      </c>
      <c t="n" r="B20" s="6">
        <v>332</v>
      </c>
      <c t="n" r="C20" s="6">
        <v>200</v>
      </c>
      <c t="n" r="D20" s="6">
        <v>67</v>
      </c>
    </row>
    <row r="21" spans="1:4">
      <c t="s" r="A21" s="4">
        <v>84</v>
      </c>
      <c t="n" r="B21" s="6">
        <v>3986</v>
      </c>
      <c t="n" r="C21" s="6">
        <v>683</v>
      </c>
      <c t="n" r="D21" s="6">
        <v>683</v>
      </c>
    </row>
    <row r="22" spans="1:4">
      <c t="s" r="A22" s="4">
        <v>495</v>
      </c>
    </row>
    <row r="23" spans="1:4">
      <c t="s" r="A23" s="3">
        <v>497</v>
      </c>
    </row>
    <row r="24" spans="1:4">
      <c t="s" r="A24" s="4">
        <v>47</v>
      </c>
      <c t="n" r="B24" s="6">
        <v>161344</v>
      </c>
      <c t="n" r="C24" s="6">
        <v>130634</v>
      </c>
      <c t="n" r="D24" s="6">
        <v>117854</v>
      </c>
    </row>
    <row r="25" spans="1:4">
      <c t="s" r="A25" s="4">
        <v>498</v>
      </c>
      <c t="n" r="B25" s="6">
        <v>1617</v>
      </c>
      <c t="n" r="C25" s="6">
        <v>1546</v>
      </c>
      <c t="n" r="D25" s="6">
        <v>1675</v>
      </c>
    </row>
    <row r="26" spans="1:4">
      <c t="s" r="A26" s="4">
        <v>84</v>
      </c>
      <c t="n" r="B26" s="8">
        <v>5257</v>
      </c>
      <c t="n" r="C26" s="8">
        <v>4163</v>
      </c>
      <c t="n" r="D26" s="8">
        <v>32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9</v>
      </c>
      <c t="s" r="B1" s="2">
        <v>1</v>
      </c>
    </row>
    <row r="2" spans="1:4">
      <c t="s" r="B2" s="2">
        <v>2</v>
      </c>
      <c t="s" r="C2" s="2">
        <v>32</v>
      </c>
      <c t="s" r="D2" s="2">
        <v>76</v>
      </c>
    </row>
    <row r="3" spans="1:4">
      <c t="s" r="A3" s="3">
        <v>193</v>
      </c>
    </row>
    <row r="4" spans="1:4">
      <c t="s" r="A4" s="4">
        <v>500</v>
      </c>
      <c t="n" r="B4" s="8">
        <v>3608</v>
      </c>
      <c t="n" r="C4" s="8">
        <v>3198</v>
      </c>
      <c t="n" r="D4" s="8">
        <v>2474</v>
      </c>
    </row>
    <row r="5" spans="1:4">
      <c t="s" r="A5" s="4">
        <v>501</v>
      </c>
      <c t="n" r="B5" s="6">
        <v>1098</v>
      </c>
      <c t="n" r="C5" s="6">
        <v>1605</v>
      </c>
      <c t="n" r="D5" s="6">
        <v>1444</v>
      </c>
    </row>
    <row r="6" spans="1:4">
      <c t="s" r="A6" s="4">
        <v>502</v>
      </c>
      <c t="n" r="B6" s="6">
        <v>501</v>
      </c>
      <c t="n" r="C6" s="6">
        <v>1092</v>
      </c>
      <c t="n" r="D6" s="6">
        <v>2315</v>
      </c>
    </row>
    <row r="7" spans="1:4">
      <c t="s" r="A7" s="4">
        <v>503</v>
      </c>
      <c t="n" r="B7" s="6">
        <v>-109</v>
      </c>
      <c t="n" r="C7" s="6">
        <v>232</v>
      </c>
      <c t="n" r="D7" s="6">
        <v>191</v>
      </c>
    </row>
    <row r="8" spans="1:4">
      <c t="s" r="A8" s="4">
        <v>504</v>
      </c>
      <c t="n" r="B8" s="8">
        <v>5098</v>
      </c>
      <c t="n" r="C8" s="8">
        <v>6127</v>
      </c>
      <c t="n" r="D8" s="8">
        <v>64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5</v>
      </c>
      <c t="s" r="B1" s="2">
        <v>1</v>
      </c>
    </row>
    <row r="2" spans="1:4">
      <c t="s" r="B2" s="2">
        <v>2</v>
      </c>
      <c t="s" r="C2" s="2">
        <v>32</v>
      </c>
      <c t="s" r="D2" s="2">
        <v>76</v>
      </c>
    </row>
    <row r="3" spans="1:4">
      <c t="s" r="A3" s="3">
        <v>193</v>
      </c>
    </row>
    <row r="4" spans="1:4">
      <c t="s" r="A4" s="4">
        <v>506</v>
      </c>
      <c t="n" r="B4" s="8">
        <v>4802</v>
      </c>
      <c t="n" r="C4" s="8">
        <v>5782</v>
      </c>
      <c t="n" r="D4" s="8">
        <v>5194</v>
      </c>
    </row>
    <row r="5" spans="1:4">
      <c t="s" r="A5" s="4">
        <v>507</v>
      </c>
      <c t="n" r="B5" s="6">
        <v>673</v>
      </c>
      <c t="n" r="C5" s="6">
        <v>1350</v>
      </c>
      <c t="n" r="D5" s="6">
        <v>898</v>
      </c>
    </row>
    <row r="6" spans="1:4">
      <c t="s" r="A6" s="4">
        <v>508</v>
      </c>
      <c t="n" r="B6" s="6">
        <v>-425</v>
      </c>
      <c t="n" r="C6" s="6">
        <v>-1160</v>
      </c>
      <c t="n" r="D6" s="6">
        <v>-54</v>
      </c>
    </row>
    <row r="7" spans="1:4">
      <c t="s" r="A7" s="4">
        <v>509</v>
      </c>
      <c t="n" r="B7" s="6">
        <v>-8</v>
      </c>
      <c t="n" r="C7" s="6">
        <v>37</v>
      </c>
      <c t="n" r="D7" s="6">
        <v>231</v>
      </c>
    </row>
    <row r="8" spans="1:4">
      <c t="s" r="A8" s="4">
        <v>134</v>
      </c>
      <c t="n" r="B8" s="6">
        <v>56</v>
      </c>
      <c t="n" r="C8" s="6">
        <v>118</v>
      </c>
      <c t="n" r="D8" s="6">
        <v>155</v>
      </c>
    </row>
    <row r="9" spans="1:4">
      <c t="s" r="A9" s="4">
        <v>504</v>
      </c>
      <c t="n" r="B9" s="8">
        <v>5098</v>
      </c>
      <c t="n" r="C9" s="8">
        <v>6127</v>
      </c>
      <c t="n" r="D9" s="8">
        <v>64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9"/>
    <col customWidth="1" max="5" min="5" width="55"/>
  </cols>
  <sheetData>
    <row r="1" spans="1:5">
      <c t="s" r="A1" s="1">
        <v>101</v>
      </c>
      <c t="s" r="B1" s="2">
        <v>102</v>
      </c>
      <c t="s" r="C1" s="2">
        <v>103</v>
      </c>
      <c t="s" r="D1" s="2">
        <v>104</v>
      </c>
      <c t="s" r="E1" s="2">
        <v>105</v>
      </c>
    </row>
    <row r="2" spans="1:5">
      <c t="s" r="A2" s="4">
        <v>106</v>
      </c>
      <c t="n" r="B2" s="8">
        <v>132196</v>
      </c>
      <c t="n" r="C2" s="8">
        <v>158020</v>
      </c>
      <c t="n" r="D2" s="8">
        <v>-25842</v>
      </c>
      <c t="n" r="E2" s="8">
        <v>18</v>
      </c>
    </row>
    <row r="3" spans="1:5">
      <c t="s" r="A3" s="4">
        <v>107</v>
      </c>
      <c t="n" r="C3" s="6">
        <v>26233</v>
      </c>
    </row>
    <row r="4" spans="1:5">
      <c t="s" r="A4" s="4">
        <v>90</v>
      </c>
      <c t="n" r="B4" s="6">
        <v>8418</v>
      </c>
      <c t="n" r="D4" s="6">
        <v>8418</v>
      </c>
    </row>
    <row r="5" spans="1:5">
      <c t="s" r="A5" s="4">
        <v>108</v>
      </c>
      <c t="n" r="B5" s="6">
        <v>-49</v>
      </c>
      <c t="n" r="E5" s="6">
        <v>-49</v>
      </c>
    </row>
    <row r="6" spans="1:5">
      <c t="s" r="A6" s="4">
        <v>109</v>
      </c>
      <c t="n" r="B6" s="6">
        <v>534</v>
      </c>
      <c t="n" r="C6" s="8">
        <v>534</v>
      </c>
    </row>
    <row r="7" spans="1:5">
      <c t="s" r="A7" s="4">
        <v>110</v>
      </c>
      <c t="n" r="C7" s="6">
        <v>15</v>
      </c>
    </row>
    <row r="8" spans="1:5">
      <c t="s" r="A8" s="4">
        <v>111</v>
      </c>
      <c t="n" r="B8" s="6">
        <v>1458</v>
      </c>
      <c t="n" r="C8" s="8">
        <v>1458</v>
      </c>
    </row>
    <row r="9" spans="1:5">
      <c t="s" r="A9" s="4">
        <v>112</v>
      </c>
      <c t="n" r="B9" s="6">
        <v>3722</v>
      </c>
      <c t="n" r="C9" s="6">
        <v>3722</v>
      </c>
    </row>
    <row r="10" spans="1:5">
      <c t="s" r="A10" s="4">
        <v>113</v>
      </c>
      <c t="n" r="B10" s="6">
        <v>3154</v>
      </c>
      <c t="n" r="C10" s="8">
        <v>3154</v>
      </c>
    </row>
    <row r="11" spans="1:5">
      <c t="s" r="A11" s="4">
        <v>114</v>
      </c>
      <c t="n" r="C11" s="6">
        <v>1079</v>
      </c>
    </row>
    <row r="12" spans="1:5">
      <c t="s" r="A12" s="4">
        <v>115</v>
      </c>
      <c t="n" r="B12" s="6">
        <v>149433</v>
      </c>
      <c t="n" r="C12" s="8">
        <v>166888</v>
      </c>
      <c t="n" r="D12" s="6">
        <v>-17424</v>
      </c>
      <c t="n" r="E12" s="6">
        <v>-31</v>
      </c>
    </row>
    <row r="13" spans="1:5">
      <c t="s" r="A13" s="4">
        <v>116</v>
      </c>
      <c t="n" r="C13" s="6">
        <v>27327</v>
      </c>
    </row>
    <row r="14" spans="1:5">
      <c t="s" r="A14" s="4">
        <v>90</v>
      </c>
      <c t="n" r="B14" s="6">
        <v>10394</v>
      </c>
      <c t="n" r="D14" s="6">
        <v>10394</v>
      </c>
    </row>
    <row r="15" spans="1:5">
      <c t="s" r="A15" s="4">
        <v>108</v>
      </c>
      <c t="n" r="B15" s="6">
        <v>-6</v>
      </c>
      <c t="n" r="E15" s="6">
        <v>-6</v>
      </c>
    </row>
    <row r="16" spans="1:5">
      <c t="s" r="A16" s="4">
        <v>109</v>
      </c>
      <c t="n" r="B16" s="6">
        <v>2246</v>
      </c>
      <c t="n" r="C16" s="8">
        <v>2246</v>
      </c>
    </row>
    <row r="17" spans="1:5">
      <c t="s" r="A17" s="4">
        <v>110</v>
      </c>
      <c t="n" r="C17" s="6">
        <v>82</v>
      </c>
    </row>
    <row r="18" spans="1:5">
      <c t="s" r="A18" s="4">
        <v>111</v>
      </c>
      <c t="n" r="B18" s="6">
        <v>1625</v>
      </c>
      <c t="n" r="C18" s="8">
        <v>1625</v>
      </c>
    </row>
    <row r="19" spans="1:5">
      <c t="s" r="A19" s="4">
        <v>112</v>
      </c>
      <c t="n" r="B19" s="6">
        <v>3234</v>
      </c>
      <c t="n" r="C19" s="6">
        <v>3234</v>
      </c>
    </row>
    <row r="20" spans="1:5">
      <c t="s" r="A20" s="4">
        <v>113</v>
      </c>
      <c t="n" r="B20" s="6">
        <v>933</v>
      </c>
      <c t="n" r="C20" s="8">
        <v>933</v>
      </c>
    </row>
    <row r="21" spans="1:5">
      <c t="s" r="A21" s="4">
        <v>114</v>
      </c>
      <c t="n" r="C21" s="6">
        <v>268</v>
      </c>
    </row>
    <row r="22" spans="1:5">
      <c t="s" r="A22" s="4">
        <v>117</v>
      </c>
      <c t="n" r="B22" s="8">
        <v>167859</v>
      </c>
      <c t="n" r="C22" s="8">
        <v>174926</v>
      </c>
      <c t="n" r="D22" s="6">
        <v>-7030</v>
      </c>
      <c t="n" r="E22" s="6">
        <v>-37</v>
      </c>
    </row>
    <row r="23" spans="1:5">
      <c t="s" r="A23" s="4">
        <v>118</v>
      </c>
      <c t="n" r="B23" s="6">
        <v>27677</v>
      </c>
      <c t="n" r="C23" s="6">
        <v>27677</v>
      </c>
    </row>
    <row r="24" spans="1:5">
      <c t="s" r="A24" s="4">
        <v>90</v>
      </c>
      <c t="n" r="B24" s="8">
        <v>8621</v>
      </c>
      <c t="n" r="D24" s="6">
        <v>8621</v>
      </c>
    </row>
    <row r="25" spans="1:5">
      <c t="s" r="A25" s="4">
        <v>108</v>
      </c>
      <c t="n" r="B25" s="6">
        <v>-33</v>
      </c>
      <c t="n" r="E25" s="6">
        <v>-33</v>
      </c>
    </row>
    <row r="26" spans="1:5">
      <c t="s" r="A26" s="4">
        <v>119</v>
      </c>
      <c t="n" r="B26" s="6">
        <v>98014</v>
      </c>
      <c t="n" r="C26" s="8">
        <v>98014</v>
      </c>
    </row>
    <row r="27" spans="1:5">
      <c t="s" r="A27" s="4">
        <v>120</v>
      </c>
      <c t="n" r="C27" s="6">
        <v>3870</v>
      </c>
    </row>
    <row r="28" spans="1:5">
      <c t="s" r="A28" s="4">
        <v>121</v>
      </c>
      <c t="n" r="B28" s="6">
        <v>0</v>
      </c>
      <c t="n" r="C28" s="8">
        <v>0</v>
      </c>
      <c t="n" r="D28" s="6">
        <v>0</v>
      </c>
      <c t="n" r="E28" s="6">
        <v>0</v>
      </c>
    </row>
    <row r="29" spans="1:5">
      <c t="s" r="A29" s="4">
        <v>122</v>
      </c>
      <c t="n" r="C29" s="6">
        <v>-54</v>
      </c>
    </row>
    <row r="30" spans="1:5">
      <c t="s" r="A30" s="4">
        <v>111</v>
      </c>
      <c t="n" r="B30" s="6">
        <v>3280</v>
      </c>
      <c t="n" r="C30" s="8">
        <v>3280</v>
      </c>
    </row>
    <row r="31" spans="1:5">
      <c t="s" r="A31" s="4">
        <v>112</v>
      </c>
      <c t="n" r="B31" s="6">
        <v>3008</v>
      </c>
      <c t="n" r="C31" s="6">
        <v>3008</v>
      </c>
    </row>
    <row r="32" spans="1:5">
      <c t="s" r="A32" s="4">
        <v>113</v>
      </c>
      <c t="n" r="B32" s="6">
        <v>-429</v>
      </c>
      <c t="n" r="C32" s="8">
        <v>-429</v>
      </c>
    </row>
    <row r="33" spans="1:5">
      <c t="s" r="A33" s="4">
        <v>114</v>
      </c>
      <c t="n" r="C33" s="6">
        <v>154</v>
      </c>
    </row>
    <row r="34" spans="1:5">
      <c t="s" r="A34" s="4">
        <v>123</v>
      </c>
      <c t="n" r="B34" s="8">
        <v>280320</v>
      </c>
      <c t="n" r="C34" s="8">
        <v>278799</v>
      </c>
      <c t="n" r="D34" s="8">
        <v>1591</v>
      </c>
      <c t="n" r="E34" s="8">
        <v>-70</v>
      </c>
    </row>
    <row r="35" spans="1:5">
      <c t="s" r="A35" s="4">
        <v>124</v>
      </c>
      <c t="n" r="B35" s="6">
        <v>31647</v>
      </c>
      <c t="n" r="C35" s="6">
        <v>316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10</v>
      </c>
      <c t="s" r="B1" s="2">
        <v>1</v>
      </c>
    </row>
    <row r="2" spans="1:3">
      <c t="s" r="B2" s="2">
        <v>2</v>
      </c>
      <c t="s" r="C2" s="2">
        <v>32</v>
      </c>
    </row>
    <row r="3" spans="1:3">
      <c t="s" r="A3" s="3">
        <v>511</v>
      </c>
    </row>
    <row r="4" spans="1:3">
      <c t="s" r="A4" s="4">
        <v>339</v>
      </c>
      <c t="n" r="B4" s="8">
        <v>346000</v>
      </c>
      <c t="n" r="C4" s="8">
        <v>355000</v>
      </c>
    </row>
    <row r="5" spans="1:3">
      <c t="s" r="A5" s="4">
        <v>512</v>
      </c>
      <c t="s" r="B5" s="4">
        <v>513</v>
      </c>
    </row>
    <row r="6" spans="1:3">
      <c t="s" r="A6" s="4">
        <v>514</v>
      </c>
      <c t="n" r="B6" s="8">
        <v>816000</v>
      </c>
    </row>
    <row r="7" spans="1:3">
      <c t="s" r="A7" s="4">
        <v>515</v>
      </c>
      <c t="n" r="B7" s="6">
        <v>14000</v>
      </c>
      <c t="n" r="C7" s="6">
        <v>125000</v>
      </c>
    </row>
    <row r="8" spans="1:3">
      <c t="s" r="A8" s="4">
        <v>516</v>
      </c>
      <c t="n" r="B8" s="6">
        <v>278000</v>
      </c>
      <c t="n" r="C8" s="8">
        <v>278000</v>
      </c>
    </row>
    <row r="9" spans="1:3">
      <c t="s" r="A9" s="4">
        <v>517</v>
      </c>
      <c t="n" r="B9" s="8">
        <v>300000</v>
      </c>
    </row>
    <row r="10" spans="1:3">
      <c t="s" r="A10" s="4">
        <v>518</v>
      </c>
    </row>
    <row r="11" spans="1:3">
      <c t="s" r="A11" s="3">
        <v>511</v>
      </c>
    </row>
    <row r="12" spans="1:3">
      <c t="s" r="A12" s="4">
        <v>519</v>
      </c>
      <c t="s" r="B12" s="4">
        <v>520</v>
      </c>
    </row>
    <row r="13" spans="1:3">
      <c t="s" r="A13" s="4">
        <v>521</v>
      </c>
    </row>
    <row r="14" spans="1:3">
      <c t="s" r="A14" s="3">
        <v>511</v>
      </c>
    </row>
    <row r="15" spans="1:3">
      <c t="s" r="A15" s="4">
        <v>519</v>
      </c>
      <c t="s" r="B15" s="4">
        <v>522</v>
      </c>
    </row>
    <row r="16" spans="1:3">
      <c t="s" r="A16" s="4">
        <v>523</v>
      </c>
    </row>
    <row r="17" spans="1:3">
      <c t="s" r="A17" s="3">
        <v>511</v>
      </c>
    </row>
    <row r="18" spans="1:3">
      <c t="s" r="A18" s="4">
        <v>524</v>
      </c>
      <c t="n" r="B18" s="6">
        <v>2015</v>
      </c>
    </row>
    <row r="19" spans="1:3">
      <c t="s" r="A19" s="4">
        <v>525</v>
      </c>
    </row>
    <row r="20" spans="1:3">
      <c t="s" r="A20" s="3">
        <v>511</v>
      </c>
    </row>
    <row r="21" spans="1:3">
      <c t="s" r="A21" s="4">
        <v>524</v>
      </c>
      <c t="n" r="B21" s="6">
        <v>2012</v>
      </c>
    </row>
    <row r="22" spans="1:3">
      <c t="s" r="A22" s="4">
        <v>526</v>
      </c>
    </row>
    <row r="23" spans="1:3">
      <c t="s" r="A23" s="3">
        <v>511</v>
      </c>
    </row>
    <row r="24" spans="1:3">
      <c t="s" r="A24" s="4">
        <v>524</v>
      </c>
      <c t="n" r="B24" s="6">
        <v>2013</v>
      </c>
    </row>
    <row r="25" spans="1:3">
      <c t="s" r="A25" s="4">
        <v>527</v>
      </c>
    </row>
    <row r="26" spans="1:3">
      <c t="s" r="A26" s="3">
        <v>511</v>
      </c>
    </row>
    <row r="27" spans="1:3">
      <c t="s" r="A27" s="4">
        <v>524</v>
      </c>
      <c t="n" r="B27" s="6">
        <v>2014</v>
      </c>
    </row>
    <row r="28" spans="1:3">
      <c t="s" r="A28" s="4">
        <v>528</v>
      </c>
    </row>
    <row r="29" spans="1:3">
      <c t="s" r="A29" s="3">
        <v>511</v>
      </c>
    </row>
    <row r="30" spans="1:3">
      <c t="s" r="A30" s="4">
        <v>529</v>
      </c>
      <c t="n" r="B30" s="8">
        <v>188000</v>
      </c>
    </row>
    <row r="31" spans="1:3">
      <c t="s" r="A31" s="4">
        <v>530</v>
      </c>
      <c t="n" r="B31" s="6">
        <v>13000000</v>
      </c>
    </row>
    <row r="32" spans="1:3">
      <c t="s" r="A32" s="4">
        <v>531</v>
      </c>
    </row>
    <row r="33" spans="1:3">
      <c t="s" r="A33" s="3">
        <v>511</v>
      </c>
    </row>
    <row r="34" spans="1:3">
      <c t="s" r="A34" s="4">
        <v>532</v>
      </c>
      <c t="n" r="B34" s="8">
        <v>1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3</v>
      </c>
      <c t="s" r="B1" s="2">
        <v>1</v>
      </c>
    </row>
    <row r="2" spans="1:3">
      <c t="s" r="B2" s="2">
        <v>2</v>
      </c>
      <c t="s" r="C2" s="2">
        <v>32</v>
      </c>
    </row>
    <row r="3" spans="1:3">
      <c t="s" r="A3" s="3">
        <v>193</v>
      </c>
    </row>
    <row r="4" spans="1:3">
      <c t="s" r="A4" s="4">
        <v>534</v>
      </c>
      <c t="n" r="B4" s="8">
        <v>2168</v>
      </c>
      <c t="n" r="C4" s="8">
        <v>167</v>
      </c>
    </row>
    <row r="5" spans="1:3">
      <c t="s" r="A5" s="4">
        <v>535</v>
      </c>
      <c t="n" r="B5" s="6">
        <v>351</v>
      </c>
      <c t="n" r="C5" s="6">
        <v>2168</v>
      </c>
    </row>
    <row r="6" spans="1:3">
      <c t="s" r="A6" s="4">
        <v>536</v>
      </c>
      <c t="n" r="B6" s="6">
        <v>-1861</v>
      </c>
      <c t="n" r="C6" s="6">
        <v>-167</v>
      </c>
    </row>
    <row r="7" spans="1:3">
      <c t="s" r="A7" s="4">
        <v>537</v>
      </c>
      <c t="n" r="B7" s="8">
        <v>658</v>
      </c>
      <c t="n" r="C7" s="8">
        <v>21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8</v>
      </c>
      <c t="s" r="B1" s="2">
        <v>2</v>
      </c>
      <c t="s" r="C1" s="2">
        <v>32</v>
      </c>
    </row>
    <row r="2" spans="1:3">
      <c t="s" r="A2" s="3">
        <v>539</v>
      </c>
    </row>
    <row r="3" spans="1:3">
      <c t="s" r="A3" s="4">
        <v>540</v>
      </c>
      <c t="n" r="B3" s="8">
        <v>122</v>
      </c>
      <c t="n" r="C3" s="8">
        <v>134</v>
      </c>
    </row>
    <row r="4" spans="1:3">
      <c t="s" r="A4" s="4">
        <v>51</v>
      </c>
      <c t="n" r="B4" s="6">
        <v>2062</v>
      </c>
      <c t="n" r="C4" s="6">
        <v>1565</v>
      </c>
    </row>
    <row r="5" spans="1:3">
      <c t="s" r="A5" s="4">
        <v>508</v>
      </c>
      <c t="n" r="B5" s="6">
        <v>816</v>
      </c>
      <c t="n" r="C5" s="6">
        <v>791</v>
      </c>
    </row>
    <row r="6" spans="1:3">
      <c t="s" r="A6" s="4">
        <v>111</v>
      </c>
      <c t="n" r="B6" s="6">
        <v>1107</v>
      </c>
      <c t="n" r="C6" s="6">
        <v>1015</v>
      </c>
    </row>
    <row r="7" spans="1:3">
      <c t="s" r="A7" s="4">
        <v>53</v>
      </c>
      <c t="n" r="B7" s="6">
        <v>1563</v>
      </c>
      <c t="n" r="C7" s="6">
        <v>616</v>
      </c>
    </row>
    <row r="8" spans="1:3">
      <c t="s" r="A8" s="4">
        <v>541</v>
      </c>
      <c t="n" r="B8" s="6">
        <v>348</v>
      </c>
      <c t="n" r="C8" s="6">
        <v>715</v>
      </c>
    </row>
    <row r="9" spans="1:3">
      <c t="s" r="A9" s="4">
        <v>542</v>
      </c>
      <c t="n" r="B9" s="6">
        <v>80</v>
      </c>
    </row>
    <row r="10" spans="1:3">
      <c t="s" r="A10" s="4">
        <v>530</v>
      </c>
      <c t="n" r="B10" s="6">
        <v>407</v>
      </c>
      <c t="n" r="C10" s="6">
        <v>355</v>
      </c>
    </row>
    <row r="11" spans="1:3">
      <c t="s" r="A11" s="4">
        <v>543</v>
      </c>
      <c t="n" r="B11" s="6">
        <v>6505</v>
      </c>
      <c t="n" r="C11" s="6">
        <v>5191</v>
      </c>
    </row>
    <row r="12" spans="1:3">
      <c t="s" r="A12" s="4">
        <v>544</v>
      </c>
      <c t="n" r="B12" s="6">
        <v>-346</v>
      </c>
      <c t="n" r="C12" s="6">
        <v>-355</v>
      </c>
    </row>
    <row r="13" spans="1:3">
      <c t="s" r="A13" s="4">
        <v>545</v>
      </c>
      <c t="n" r="B13" s="6">
        <v>6159</v>
      </c>
      <c t="n" r="C13" s="6">
        <v>4836</v>
      </c>
    </row>
    <row r="14" spans="1:3">
      <c t="s" r="A14" s="3">
        <v>546</v>
      </c>
    </row>
    <row r="15" spans="1:3">
      <c t="s" r="A15" s="4">
        <v>547</v>
      </c>
      <c t="n" r="B15" s="6">
        <v>2646</v>
      </c>
      <c t="n" r="C15" s="6">
        <v>2369</v>
      </c>
    </row>
    <row r="16" spans="1:3">
      <c t="s" r="A16" s="4">
        <v>548</v>
      </c>
      <c t="n" r="B16" s="6">
        <v>1806</v>
      </c>
      <c t="n" r="C16" s="6">
        <v>2171</v>
      </c>
    </row>
    <row r="17" spans="1:3">
      <c t="s" r="A17" s="4">
        <v>440</v>
      </c>
      <c t="n" r="B17" s="6">
        <v>1911</v>
      </c>
      <c t="n" r="C17" s="6">
        <v>1602</v>
      </c>
    </row>
    <row r="18" spans="1:3">
      <c t="s" r="A18" s="4">
        <v>549</v>
      </c>
      <c t="n" r="B18" s="6">
        <v>4559</v>
      </c>
      <c t="n" r="C18" s="6">
        <v>3836</v>
      </c>
    </row>
    <row r="19" spans="1:3">
      <c t="s" r="A19" s="4">
        <v>542</v>
      </c>
      <c t="n" r="C19" s="6">
        <v>343</v>
      </c>
    </row>
    <row r="20" spans="1:3">
      <c t="s" r="A20" s="4">
        <v>550</v>
      </c>
      <c t="n" r="B20" s="6">
        <v>10922</v>
      </c>
      <c t="n" r="C20" s="6">
        <v>10321</v>
      </c>
    </row>
    <row r="21" spans="1:3">
      <c t="s" r="A21" s="4">
        <v>551</v>
      </c>
      <c t="n" r="B21" s="8">
        <v>-4763</v>
      </c>
      <c t="n" r="C21" s="8">
        <v>-54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37"/>
    <col customWidth="1" max="5" min="5" width="27"/>
    <col customWidth="1" max="6" min="6" width="21"/>
  </cols>
  <sheetData>
    <row r="1" spans="1:6">
      <c t="s" r="A1" s="1">
        <v>552</v>
      </c>
      <c t="s" r="B1" s="2">
        <v>553</v>
      </c>
      <c t="s" r="C1" s="2">
        <v>394</v>
      </c>
      <c t="s" r="D1" s="2">
        <v>1</v>
      </c>
    </row>
    <row r="2" spans="1:6">
      <c t="s" r="B2" s="2">
        <v>554</v>
      </c>
      <c t="s" r="C2" s="2">
        <v>555</v>
      </c>
      <c t="s" r="D2" s="2">
        <v>556</v>
      </c>
      <c t="s" r="E2" s="2">
        <v>557</v>
      </c>
      <c t="s" r="F2" s="2">
        <v>327</v>
      </c>
    </row>
    <row r="3" spans="1:6">
      <c t="s" r="A3" s="3">
        <v>558</v>
      </c>
    </row>
    <row r="4" spans="1:6">
      <c t="s" r="A4" s="4">
        <v>559</v>
      </c>
      <c t="n" r="D4" s="6">
        <v>487000</v>
      </c>
    </row>
    <row r="5" spans="1:6">
      <c t="s" r="A5" s="4">
        <v>560</v>
      </c>
      <c t="n" r="D5" s="8">
        <v>22</v>
      </c>
    </row>
    <row r="6" spans="1:6">
      <c t="s" r="A6" s="4">
        <v>561</v>
      </c>
      <c t="s" r="D6" s="4">
        <v>562</v>
      </c>
    </row>
    <row r="7" spans="1:6">
      <c t="s" r="A7" s="4">
        <v>563</v>
      </c>
      <c t="s" r="D7" s="4">
        <v>562</v>
      </c>
    </row>
    <row r="8" spans="1:6">
      <c t="s" r="A8" s="4">
        <v>564</v>
      </c>
      <c t="n" r="D8" s="8">
        <v>756000</v>
      </c>
      <c t="n" r="E8" s="8">
        <v>161000</v>
      </c>
      <c t="n" r="F8" s="8">
        <v>164000</v>
      </c>
    </row>
    <row r="9" spans="1:6">
      <c t="s" r="A9" s="4">
        <v>565</v>
      </c>
      <c t="s" r="D9" s="4">
        <v>566</v>
      </c>
    </row>
    <row r="10" spans="1:6">
      <c t="s" r="A10" s="4">
        <v>567</v>
      </c>
      <c t="n" r="D10" s="8">
        <v>3000000</v>
      </c>
    </row>
    <row r="11" spans="1:6">
      <c t="s" r="A11" s="4">
        <v>129</v>
      </c>
      <c t="n" r="D11" s="6">
        <v>3280000</v>
      </c>
      <c t="n" r="E11" s="6">
        <v>1625000</v>
      </c>
      <c t="n" r="F11" s="8">
        <v>1458000</v>
      </c>
    </row>
    <row r="12" spans="1:6">
      <c t="s" r="A12" s="4">
        <v>568</v>
      </c>
    </row>
    <row r="13" spans="1:6">
      <c t="s" r="A13" s="3">
        <v>558</v>
      </c>
    </row>
    <row r="14" spans="1:6">
      <c t="s" r="A14" s="4">
        <v>569</v>
      </c>
      <c t="n" r="D14" s="8">
        <v>1400000</v>
      </c>
      <c t="n" r="E14" s="8">
        <v>1100000</v>
      </c>
    </row>
    <row r="15" spans="1:6">
      <c t="s" r="A15" s="4">
        <v>570</v>
      </c>
      <c t="n" r="D15" s="6">
        <v>8922</v>
      </c>
      <c t="n" r="E15" s="6">
        <v>5327</v>
      </c>
    </row>
    <row r="16" spans="1:6">
      <c t="s" r="A16" s="4">
        <v>564</v>
      </c>
      <c t="n" r="D16" s="8">
        <v>230000</v>
      </c>
      <c t="n" r="E16" s="8">
        <v>161000</v>
      </c>
    </row>
    <row r="17" spans="1:6">
      <c t="s" r="A17" s="4">
        <v>571</v>
      </c>
      <c t="n" r="D17" s="8">
        <v>3000000</v>
      </c>
    </row>
    <row r="18" spans="1:6">
      <c t="s" r="A18" s="4">
        <v>572</v>
      </c>
      <c t="n" r="D18" s="6">
        <v>110000</v>
      </c>
    </row>
    <row r="19" spans="1:6">
      <c t="s" r="A19" s="4">
        <v>573</v>
      </c>
    </row>
    <row r="20" spans="1:6">
      <c t="s" r="A20" s="3">
        <v>558</v>
      </c>
    </row>
    <row r="21" spans="1:6">
      <c t="s" r="A21" s="4">
        <v>574</v>
      </c>
      <c t="n" r="B21" s="6">
        <v>600</v>
      </c>
    </row>
    <row r="22" spans="1:6">
      <c t="s" r="A22" s="4">
        <v>575</v>
      </c>
      <c t="s" r="B22" s="4">
        <v>409</v>
      </c>
    </row>
    <row r="23" spans="1:6">
      <c t="s" r="A23" s="4">
        <v>129</v>
      </c>
      <c t="n" r="C23" s="8">
        <v>1500000</v>
      </c>
    </row>
    <row r="24" spans="1:6">
      <c t="s" r="A24" s="4">
        <v>576</v>
      </c>
      <c t="n" r="C24" s="6">
        <v>17279</v>
      </c>
    </row>
    <row r="25" spans="1:6">
      <c t="s" r="A25" s="4">
        <v>577</v>
      </c>
      <c t="n" r="D25" s="8">
        <v>526000</v>
      </c>
    </row>
    <row r="26" spans="1:6">
      <c t="s" r="A26" s="4">
        <v>578</v>
      </c>
    </row>
    <row r="27" spans="1:6">
      <c t="s" r="A27" s="3">
        <v>558</v>
      </c>
    </row>
    <row r="28" spans="1:6">
      <c t="s" r="A28" s="4">
        <v>579</v>
      </c>
      <c t="n" r="C28" s="6">
        <v>54241</v>
      </c>
    </row>
    <row r="29" spans="1:6">
      <c t="s" r="A29" s="4">
        <v>572</v>
      </c>
      <c t="n" r="C29" s="6">
        <v>49310</v>
      </c>
    </row>
    <row r="30" spans="1:6">
      <c t="s" r="A30" s="4">
        <v>574</v>
      </c>
      <c t="n" r="C30" s="6">
        <v>600</v>
      </c>
    </row>
    <row r="31" spans="1:6">
      <c t="s" r="A31" s="4">
        <v>129</v>
      </c>
      <c t="n" r="C31" s="8">
        <v>1500000</v>
      </c>
    </row>
    <row r="32" spans="1:6">
      <c t="s" r="A32" s="4">
        <v>580</v>
      </c>
    </row>
    <row r="33" spans="1:6">
      <c t="s" r="A33" s="3">
        <v>558</v>
      </c>
    </row>
    <row r="34" spans="1:6">
      <c t="s" r="A34" s="4">
        <v>579</v>
      </c>
      <c t="n" r="B34" s="6">
        <v>54241</v>
      </c>
    </row>
    <row r="35" spans="1:6">
      <c t="s" r="A35" s="4">
        <v>572</v>
      </c>
      <c t="n" r="B35" s="6">
        <v>49310</v>
      </c>
    </row>
    <row r="36" spans="1:6">
      <c t="s" r="A36" s="4">
        <v>581</v>
      </c>
    </row>
    <row r="37" spans="1:6">
      <c t="s" r="A37" s="3">
        <v>558</v>
      </c>
    </row>
    <row r="38" spans="1:6">
      <c t="s" r="A38" s="4">
        <v>582</v>
      </c>
      <c t="s" r="D38" s="4">
        <v>583</v>
      </c>
    </row>
    <row r="39" spans="1:6">
      <c t="s" r="A39" s="4">
        <v>584</v>
      </c>
    </row>
    <row r="40" spans="1:6">
      <c t="s" r="A40" s="3">
        <v>558</v>
      </c>
    </row>
    <row r="41" spans="1:6">
      <c t="s" r="A41" s="4">
        <v>585</v>
      </c>
      <c t="s" r="D41" s="4">
        <v>369</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586</v>
      </c>
      <c t="s" r="B1" s="2">
        <v>1</v>
      </c>
    </row>
    <row r="2" spans="1:2">
      <c t="s" r="B2" s="2">
        <v>556</v>
      </c>
    </row>
    <row r="3" spans="1:2">
      <c t="s" r="A3" s="3">
        <v>196</v>
      </c>
    </row>
    <row r="4" spans="1:2">
      <c t="s" r="A4" s="4">
        <v>587</v>
      </c>
      <c t="n" r="B4" s="6">
        <v>596</v>
      </c>
    </row>
    <row r="5" spans="1:2">
      <c t="s" r="A5" s="4">
        <v>588</v>
      </c>
      <c t="n" r="B5" s="6">
        <v>0</v>
      </c>
    </row>
    <row r="6" spans="1:2">
      <c t="s" r="A6" s="4">
        <v>589</v>
      </c>
      <c t="n" r="B6" s="6">
        <v>-76</v>
      </c>
    </row>
    <row r="7" spans="1:2">
      <c t="s" r="A7" s="4">
        <v>590</v>
      </c>
      <c t="n" r="B7" s="6">
        <v>0</v>
      </c>
    </row>
    <row r="8" spans="1:2">
      <c t="s" r="A8" s="4">
        <v>591</v>
      </c>
      <c t="n" r="B8" s="6">
        <v>0</v>
      </c>
    </row>
    <row r="9" spans="1:2">
      <c t="s" r="A9" s="4">
        <v>592</v>
      </c>
      <c t="n" r="B9" s="6">
        <v>520</v>
      </c>
    </row>
    <row r="10" spans="1:2">
      <c t="s" r="A10" s="4">
        <v>593</v>
      </c>
      <c t="n" r="B10" s="6">
        <v>520</v>
      </c>
    </row>
    <row r="11" spans="1:2">
      <c t="s" r="A11" s="4">
        <v>594</v>
      </c>
      <c t="n" r="B11" s="9">
        <v>6.18</v>
      </c>
    </row>
    <row r="12" spans="1:2">
      <c t="s" r="A12" s="4">
        <v>595</v>
      </c>
      <c t="n" r="B12" s="6">
        <v>0</v>
      </c>
    </row>
    <row r="13" spans="1:2">
      <c t="s" r="A13" s="4">
        <v>596</v>
      </c>
      <c t="n" r="B13" s="10">
        <v>4.29</v>
      </c>
    </row>
    <row r="14" spans="1:2">
      <c t="s" r="A14" s="4">
        <v>597</v>
      </c>
      <c t="n" r="B14" s="6">
        <v>0</v>
      </c>
    </row>
    <row r="15" spans="1:2">
      <c t="s" r="A15" s="4">
        <v>598</v>
      </c>
      <c t="n" r="B15" s="6">
        <v>0</v>
      </c>
    </row>
    <row r="16" spans="1:2">
      <c t="s" r="A16" s="4">
        <v>599</v>
      </c>
      <c t="n" r="B16" s="10">
        <v>6.45</v>
      </c>
    </row>
    <row r="17" spans="1:2">
      <c t="s" r="A17" s="4">
        <v>600</v>
      </c>
      <c t="n" r="B17" s="9">
        <v>6.45</v>
      </c>
    </row>
    <row r="18" spans="1:2">
      <c t="s" r="A18" s="4">
        <v>601</v>
      </c>
      <c t="n" r="B18" s="8">
        <v>8081</v>
      </c>
    </row>
    <row r="19" spans="1:2">
      <c t="s" r="A19" s="4">
        <v>602</v>
      </c>
      <c t="n" r="B19" s="8">
        <v>80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v>
      </c>
      <c t="s" r="C2" s="2">
        <v>32</v>
      </c>
      <c t="s" r="D2" s="2">
        <v>76</v>
      </c>
    </row>
    <row r="3" spans="1:4">
      <c t="s" r="A3" s="3">
        <v>196</v>
      </c>
    </row>
    <row r="4" spans="1:4">
      <c t="s" r="A4" s="4">
        <v>604</v>
      </c>
      <c t="n" r="B4" s="8">
        <v>232</v>
      </c>
      <c t="n" r="C4" s="8">
        <v>630</v>
      </c>
      <c t="n" r="D4" s="8">
        <v>723</v>
      </c>
    </row>
    <row r="5" spans="1:4">
      <c t="s" r="A5" s="4">
        <v>605</v>
      </c>
      <c t="n" r="B5" s="6">
        <v>1662</v>
      </c>
      <c t="n" r="C5" s="6">
        <v>5912</v>
      </c>
      <c t="n" r="D5" s="6">
        <v>25846</v>
      </c>
    </row>
    <row r="6" spans="1:4">
      <c t="s" r="A6" s="4">
        <v>606</v>
      </c>
      <c t="n" r="B6" s="8">
        <v>328</v>
      </c>
      <c t="n" r="C6" s="8">
        <v>1094</v>
      </c>
      <c t="n" r="D6" s="8">
        <v>33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607</v>
      </c>
      <c t="s" r="B1" s="2">
        <v>1</v>
      </c>
    </row>
    <row r="2" spans="1:2">
      <c t="s" r="B2" s="2">
        <v>556</v>
      </c>
    </row>
    <row r="3" spans="1:2">
      <c t="s" r="A3" s="3">
        <v>558</v>
      </c>
    </row>
    <row r="4" spans="1:2">
      <c t="s" r="A4" s="4">
        <v>608</v>
      </c>
      <c t="n" r="B4" s="6">
        <v>164</v>
      </c>
    </row>
    <row r="5" spans="1:2">
      <c t="s" r="A5" s="4">
        <v>609</v>
      </c>
      <c t="n" r="B5" s="6">
        <v>110</v>
      </c>
    </row>
    <row r="6" spans="1:2">
      <c t="s" r="A6" s="4">
        <v>610</v>
      </c>
      <c t="n" r="B6" s="6">
        <v>-54</v>
      </c>
    </row>
    <row r="7" spans="1:2">
      <c t="s" r="A7" s="4">
        <v>611</v>
      </c>
      <c t="n" r="B7" s="6">
        <v>-2</v>
      </c>
    </row>
    <row r="8" spans="1:2">
      <c t="s" r="A8" s="4">
        <v>612</v>
      </c>
      <c t="n" r="B8" s="6">
        <v>218</v>
      </c>
    </row>
    <row r="9" spans="1:2">
      <c t="s" r="A9" s="4">
        <v>613</v>
      </c>
      <c t="n" r="B9" s="9">
        <v>25.04</v>
      </c>
    </row>
    <row r="10" spans="1:2">
      <c t="s" r="A10" s="4">
        <v>614</v>
      </c>
      <c t="n" r="B10" s="10">
        <v>24.97</v>
      </c>
    </row>
    <row r="11" spans="1:2">
      <c t="s" r="A11" s="4">
        <v>615</v>
      </c>
      <c t="n" r="B11" s="10">
        <v>24.17</v>
      </c>
    </row>
    <row r="12" spans="1:2">
      <c t="s" r="A12" s="4">
        <v>616</v>
      </c>
      <c t="n" r="B12" s="10">
        <v>26.03</v>
      </c>
    </row>
    <row r="13" spans="1:2">
      <c t="s" r="A13" s="4">
        <v>617</v>
      </c>
      <c t="n" r="B13" s="9">
        <v>25.21</v>
      </c>
    </row>
    <row r="14" spans="1:2">
      <c t="s" r="A14" s="4">
        <v>618</v>
      </c>
      <c t="n" r="B14" s="8">
        <v>47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9</v>
      </c>
      <c t="s" r="B1" s="2">
        <v>1</v>
      </c>
    </row>
    <row r="2" spans="1:4">
      <c t="s" r="B2" s="2">
        <v>2</v>
      </c>
      <c t="s" r="C2" s="2">
        <v>32</v>
      </c>
      <c t="s" r="D2" s="2">
        <v>76</v>
      </c>
    </row>
    <row r="3" spans="1:4">
      <c t="s" r="A3" s="3">
        <v>620</v>
      </c>
    </row>
    <row r="4" spans="1:4">
      <c t="s" r="A4" s="4">
        <v>621</v>
      </c>
      <c t="n" r="B4" s="8">
        <v>3280</v>
      </c>
      <c t="n" r="C4" s="8">
        <v>1625</v>
      </c>
      <c t="n" r="D4" s="8">
        <v>1458</v>
      </c>
    </row>
    <row r="5" spans="1:4">
      <c t="s" r="A5" s="4">
        <v>622</v>
      </c>
    </row>
    <row r="6" spans="1:4">
      <c t="s" r="A6" s="3">
        <v>620</v>
      </c>
    </row>
    <row r="7" spans="1:4">
      <c t="s" r="A7" s="4">
        <v>621</v>
      </c>
      <c t="n" r="B7" s="6">
        <v>824</v>
      </c>
      <c t="n" r="C7" s="6">
        <v>86</v>
      </c>
      <c t="n" r="D7" s="6">
        <v>81</v>
      </c>
    </row>
    <row r="8" spans="1:4">
      <c t="s" r="A8" s="4">
        <v>623</v>
      </c>
    </row>
    <row r="9" spans="1:4">
      <c t="s" r="A9" s="3">
        <v>620</v>
      </c>
    </row>
    <row r="10" spans="1:4">
      <c t="s" r="A10" s="4">
        <v>621</v>
      </c>
      <c t="n" r="B10" s="6">
        <v>569</v>
      </c>
      <c t="n" r="C10" s="6">
        <v>201</v>
      </c>
      <c t="n" r="D10" s="6">
        <v>144</v>
      </c>
    </row>
    <row r="11" spans="1:4">
      <c t="s" r="A11" s="4">
        <v>624</v>
      </c>
    </row>
    <row r="12" spans="1:4">
      <c t="s" r="A12" s="3">
        <v>620</v>
      </c>
    </row>
    <row r="13" spans="1:4">
      <c t="s" r="A13" s="4">
        <v>621</v>
      </c>
      <c t="n" r="B13" s="6">
        <v>547</v>
      </c>
      <c t="n" r="C13" s="6">
        <v>224</v>
      </c>
      <c t="n" r="D13" s="6">
        <v>175</v>
      </c>
    </row>
    <row r="14" spans="1:4">
      <c t="s" r="A14" s="4">
        <v>625</v>
      </c>
    </row>
    <row r="15" spans="1:4">
      <c t="s" r="A15" s="3">
        <v>620</v>
      </c>
    </row>
    <row r="16" spans="1:4">
      <c t="s" r="A16" s="4">
        <v>621</v>
      </c>
      <c t="n" r="B16" s="8">
        <v>1340</v>
      </c>
      <c t="n" r="C16" s="8">
        <v>1114</v>
      </c>
      <c t="n" r="D16" s="8">
        <v>10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26</v>
      </c>
      <c t="s" r="B1" s="2">
        <v>1</v>
      </c>
    </row>
    <row r="2" spans="1:3">
      <c t="s" r="B2" s="2">
        <v>2</v>
      </c>
      <c t="s" r="C2" s="2">
        <v>32</v>
      </c>
    </row>
    <row r="3" spans="1:3">
      <c t="s" r="A3" s="3">
        <v>627</v>
      </c>
    </row>
    <row r="4" spans="1:3">
      <c t="s" r="A4" s="4">
        <v>628</v>
      </c>
      <c t="s" r="B4" s="4">
        <v>629</v>
      </c>
    </row>
    <row r="5" spans="1:3">
      <c t="s" r="A5" s="4">
        <v>630</v>
      </c>
      <c t="s" r="B5" s="4">
        <v>631</v>
      </c>
    </row>
    <row r="6" spans="1:3">
      <c t="s" r="A6" s="4">
        <v>632</v>
      </c>
      <c t="n" r="B6" s="8">
        <v>645000</v>
      </c>
      <c t="n" r="C6" s="8">
        <v>27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633</v>
      </c>
      <c t="s" r="B1" s="2">
        <v>394</v>
      </c>
      <c t="s" r="C1" s="2">
        <v>1</v>
      </c>
    </row>
    <row r="2" spans="1:5">
      <c t="s" r="B2" s="2">
        <v>4</v>
      </c>
      <c t="s" r="C2" s="2">
        <v>2</v>
      </c>
      <c t="s" r="D2" s="2">
        <v>397</v>
      </c>
      <c t="s" r="E2" s="2">
        <v>32</v>
      </c>
    </row>
    <row r="3" spans="1:5">
      <c t="s" r="A3" s="3">
        <v>634</v>
      </c>
    </row>
    <row r="4" spans="1:5">
      <c t="s" r="A4" s="4">
        <v>635</v>
      </c>
      <c t="n" r="C4" s="8">
        <v>0</v>
      </c>
      <c t="n" r="E4" s="8">
        <v>0</v>
      </c>
    </row>
    <row r="5" spans="1:5">
      <c t="s" r="A5" s="4">
        <v>636</v>
      </c>
      <c t="n" r="C5" s="8">
        <v>28000000</v>
      </c>
    </row>
    <row r="6" spans="1:5">
      <c t="s" r="A6" s="4">
        <v>637</v>
      </c>
    </row>
    <row r="7" spans="1:5">
      <c t="s" r="A7" s="3">
        <v>634</v>
      </c>
    </row>
    <row r="8" spans="1:5">
      <c t="s" r="A8" s="4">
        <v>638</v>
      </c>
      <c t="s" r="C8" s="4">
        <v>639</v>
      </c>
    </row>
    <row r="9" spans="1:5">
      <c t="s" r="A9" s="4">
        <v>640</v>
      </c>
    </row>
    <row r="10" spans="1:5">
      <c t="s" r="A10" s="3">
        <v>634</v>
      </c>
    </row>
    <row r="11" spans="1:5">
      <c t="s" r="A11" s="4">
        <v>638</v>
      </c>
      <c t="s" r="C11" s="4">
        <v>641</v>
      </c>
    </row>
    <row r="12" spans="1:5">
      <c t="s" r="A12" s="4">
        <v>642</v>
      </c>
    </row>
    <row r="13" spans="1:5">
      <c t="s" r="A13" s="3">
        <v>634</v>
      </c>
    </row>
    <row r="14" spans="1:5">
      <c t="s" r="A14" s="4">
        <v>643</v>
      </c>
      <c t="n" r="C14" s="8">
        <v>50000000</v>
      </c>
    </row>
    <row r="15" spans="1:5">
      <c t="s" r="A15" s="4">
        <v>644</v>
      </c>
      <c t="s" r="C15" s="4">
        <v>645</v>
      </c>
    </row>
    <row r="16" spans="1:5">
      <c t="s" r="A16" s="4">
        <v>646</v>
      </c>
      <c t="n" r="C16" s="8">
        <v>50000000</v>
      </c>
    </row>
    <row r="17" spans="1:5">
      <c t="s" r="A17" s="4">
        <v>647</v>
      </c>
      <c t="n" r="C17" s="8">
        <v>25000000</v>
      </c>
    </row>
    <row r="18" spans="1:5">
      <c t="s" r="A18" s="4">
        <v>648</v>
      </c>
      <c t="s" r="C18" s="4">
        <v>649</v>
      </c>
    </row>
    <row r="19" spans="1:5">
      <c t="s" r="A19" s="4">
        <v>650</v>
      </c>
      <c t="s" r="C19" s="4">
        <v>651</v>
      </c>
    </row>
    <row r="20" spans="1:5">
      <c t="s" r="A20" s="4">
        <v>652</v>
      </c>
      <c t="n" r="C20" s="8">
        <v>0</v>
      </c>
    </row>
    <row r="21" spans="1:5">
      <c t="s" r="A21" s="4">
        <v>653</v>
      </c>
      <c t="n" r="C21" s="6">
        <v>0</v>
      </c>
      <c t="n" r="D21" s="8">
        <v>28000000</v>
      </c>
    </row>
    <row r="22" spans="1:5">
      <c t="s" r="A22" s="4">
        <v>636</v>
      </c>
      <c t="n" r="B22" s="8">
        <v>28000000</v>
      </c>
    </row>
    <row r="23" spans="1:5">
      <c t="s" r="A23" s="4">
        <v>654</v>
      </c>
      <c t="n" r="B23" s="6">
        <v>3869750</v>
      </c>
    </row>
    <row r="24" spans="1:5">
      <c t="s" r="A24" s="4">
        <v>655</v>
      </c>
    </row>
    <row r="25" spans="1:5">
      <c t="s" r="A25" s="3">
        <v>634</v>
      </c>
    </row>
    <row r="26" spans="1:5">
      <c t="s" r="A26" s="4">
        <v>646</v>
      </c>
      <c t="n" r="C26" s="6">
        <v>5000000</v>
      </c>
    </row>
    <row r="27" spans="1:5">
      <c t="s" r="A27" s="4">
        <v>656</v>
      </c>
    </row>
    <row r="28" spans="1:5">
      <c t="s" r="A28" s="3">
        <v>634</v>
      </c>
    </row>
    <row r="29" spans="1:5">
      <c t="s" r="A29" s="4">
        <v>646</v>
      </c>
      <c t="n" r="C29" s="8">
        <v>5000000</v>
      </c>
    </row>
    <row r="30" spans="1:5">
      <c t="s" r="A30" s="4">
        <v>657</v>
      </c>
    </row>
    <row r="31" spans="1:5">
      <c t="s" r="A31" s="3">
        <v>634</v>
      </c>
    </row>
    <row r="32" spans="1:5">
      <c t="s" r="A32" s="4">
        <v>648</v>
      </c>
      <c t="s" r="C32" s="4">
        <v>658</v>
      </c>
    </row>
    <row r="33" spans="1:5">
      <c t="s" r="A33" s="4">
        <v>659</v>
      </c>
    </row>
    <row r="34" spans="1:5">
      <c t="s" r="A34" s="3">
        <v>634</v>
      </c>
    </row>
    <row r="35" spans="1:5">
      <c t="s" r="A35" s="4">
        <v>648</v>
      </c>
      <c t="s" r="C35" s="4">
        <v>660</v>
      </c>
    </row>
    <row r="36" spans="1:5">
      <c t="s" r="A36" s="4">
        <v>661</v>
      </c>
    </row>
    <row r="37" spans="1:5">
      <c t="s" r="A37" s="3">
        <v>634</v>
      </c>
    </row>
    <row r="38" spans="1:5">
      <c t="s" r="A38" s="4">
        <v>662</v>
      </c>
      <c t="s" r="C38" s="4">
        <v>663</v>
      </c>
    </row>
    <row r="39" spans="1:5">
      <c t="s" r="A39" s="4">
        <v>664</v>
      </c>
    </row>
    <row r="40" spans="1:5">
      <c t="s" r="A40" s="3">
        <v>634</v>
      </c>
    </row>
    <row r="41" spans="1:5">
      <c t="s" r="A41" s="4">
        <v>662</v>
      </c>
      <c t="s" r="C41" s="4">
        <v>665</v>
      </c>
    </row>
    <row r="42" spans="1:5">
      <c t="s" r="A42" s="4">
        <v>666</v>
      </c>
    </row>
    <row r="43" spans="1:5">
      <c t="s" r="A43" s="3">
        <v>634</v>
      </c>
    </row>
    <row r="44" spans="1:5">
      <c t="s" r="A44" s="4">
        <v>662</v>
      </c>
      <c t="s" r="C44" s="4">
        <v>658</v>
      </c>
    </row>
    <row r="45" spans="1:5">
      <c t="s" r="A45" s="4">
        <v>667</v>
      </c>
    </row>
    <row r="46" spans="1:5">
      <c t="s" r="A46" s="3">
        <v>634</v>
      </c>
    </row>
    <row r="47" spans="1:5">
      <c t="s" r="A47" s="4">
        <v>662</v>
      </c>
      <c t="s" r="C47" s="4">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2</v>
      </c>
      <c t="s" r="D2" s="2">
        <v>76</v>
      </c>
    </row>
    <row r="3" spans="1:4">
      <c t="s" r="A3" s="3">
        <v>126</v>
      </c>
    </row>
    <row r="4" spans="1:4">
      <c t="s" r="A4" s="4">
        <v>90</v>
      </c>
      <c t="n" r="B4" s="8">
        <v>8621</v>
      </c>
      <c t="n" r="C4" s="8">
        <v>10394</v>
      </c>
      <c t="n" r="D4" s="8">
        <v>8418</v>
      </c>
    </row>
    <row r="5" spans="1:4">
      <c t="s" r="A5" s="3">
        <v>127</v>
      </c>
    </row>
    <row r="6" spans="1:4">
      <c t="s" r="A6" s="4">
        <v>84</v>
      </c>
      <c t="n" r="B6" s="6">
        <v>16997</v>
      </c>
      <c t="n" r="C6" s="6">
        <v>10931</v>
      </c>
      <c t="n" r="D6" s="6">
        <v>7852</v>
      </c>
    </row>
    <row r="7" spans="1:4">
      <c t="s" r="A7" s="4">
        <v>128</v>
      </c>
      <c t="n" r="B7" s="6">
        <v>392</v>
      </c>
      <c t="n" r="C7" s="6">
        <v>1324</v>
      </c>
      <c t="n" r="D7" s="6">
        <v>2506</v>
      </c>
    </row>
    <row r="8" spans="1:4">
      <c t="s" r="A8" s="4">
        <v>129</v>
      </c>
      <c t="n" r="B8" s="6">
        <v>3280</v>
      </c>
      <c t="n" r="C8" s="6">
        <v>1625</v>
      </c>
      <c t="n" r="D8" s="6">
        <v>1458</v>
      </c>
    </row>
    <row r="9" spans="1:4">
      <c t="s" r="A9" s="4">
        <v>130</v>
      </c>
      <c t="n" r="B9" s="6">
        <v>-3008</v>
      </c>
      <c t="n" r="C9" s="6">
        <v>-3234</v>
      </c>
      <c t="n" r="D9" s="6">
        <v>-3722</v>
      </c>
    </row>
    <row r="10" spans="1:4">
      <c t="s" r="A10" s="4">
        <v>131</v>
      </c>
      <c t="n" r="B10" s="6">
        <v>284</v>
      </c>
      <c t="n" r="C10" s="6">
        <v>237</v>
      </c>
      <c t="n" r="D10" s="6">
        <v>115</v>
      </c>
    </row>
    <row r="11" spans="1:4">
      <c t="s" r="A11" s="4">
        <v>132</v>
      </c>
      <c t="n" r="B11" s="6">
        <v>117</v>
      </c>
      <c t="n" r="C11" s="6">
        <v>65</v>
      </c>
      <c t="n" r="D11" s="6">
        <v>37</v>
      </c>
    </row>
    <row r="12" spans="1:4">
      <c t="s" r="A12" s="4">
        <v>133</v>
      </c>
      <c t="n" r="B12" s="6">
        <v>-72</v>
      </c>
    </row>
    <row r="13" spans="1:4">
      <c t="s" r="A13" s="4">
        <v>134</v>
      </c>
      <c t="n" r="B13" s="6">
        <v>1401</v>
      </c>
      <c t="n" r="C13" s="6">
        <v>1394</v>
      </c>
      <c t="n" r="D13" s="6">
        <v>1660</v>
      </c>
    </row>
    <row r="14" spans="1:4">
      <c t="s" r="A14" s="3">
        <v>135</v>
      </c>
    </row>
    <row r="15" spans="1:4">
      <c t="s" r="A15" s="4">
        <v>136</v>
      </c>
      <c t="n" r="B15" s="6">
        <v>-736</v>
      </c>
      <c t="n" r="C15" s="6">
        <v>-6690</v>
      </c>
      <c t="n" r="D15" s="6">
        <v>-10056</v>
      </c>
    </row>
    <row r="16" spans="1:4">
      <c t="s" r="A16" s="4">
        <v>137</v>
      </c>
      <c t="n" r="B16" s="6">
        <v>-1006</v>
      </c>
      <c t="n" r="C16" s="6">
        <v>-4174</v>
      </c>
      <c t="n" r="D16" s="6">
        <v>-5119</v>
      </c>
    </row>
    <row r="17" spans="1:4">
      <c t="s" r="A17" s="4">
        <v>39</v>
      </c>
      <c t="n" r="B17" s="6">
        <v>-1372</v>
      </c>
      <c t="n" r="C17" s="6">
        <v>-2022</v>
      </c>
      <c t="n" r="D17" s="6">
        <v>-1207</v>
      </c>
    </row>
    <row r="18" spans="1:4">
      <c t="s" r="A18" s="4">
        <v>46</v>
      </c>
      <c t="n" r="B18" s="6">
        <v>1110</v>
      </c>
      <c t="n" r="C18" s="6">
        <v>-1761</v>
      </c>
      <c t="n" r="D18" s="6">
        <v>105</v>
      </c>
    </row>
    <row r="19" spans="1:4">
      <c t="s" r="A19" s="4">
        <v>49</v>
      </c>
      <c t="n" r="B19" s="6">
        <v>-137</v>
      </c>
      <c t="n" r="C19" s="6">
        <v>2442</v>
      </c>
      <c t="n" r="D19" s="6">
        <v>1254</v>
      </c>
    </row>
    <row r="20" spans="1:4">
      <c t="s" r="A20" s="4">
        <v>50</v>
      </c>
      <c t="n" r="B20" s="6">
        <v>-202</v>
      </c>
      <c t="n" r="C20" s="6">
        <v>820</v>
      </c>
      <c t="n" r="D20" s="6">
        <v>3399</v>
      </c>
    </row>
    <row r="21" spans="1:4">
      <c t="s" r="A21" s="4">
        <v>138</v>
      </c>
      <c t="n" r="B21" s="6">
        <v>3075</v>
      </c>
      <c t="n" r="C21" s="6">
        <v>5434</v>
      </c>
      <c t="n" r="D21" s="6">
        <v>5593</v>
      </c>
    </row>
    <row r="22" spans="1:4">
      <c t="s" r="A22" s="4">
        <v>53</v>
      </c>
      <c t="n" r="B22" s="6">
        <v>6173</v>
      </c>
      <c t="n" r="C22" s="6">
        <v>17471</v>
      </c>
      <c t="n" r="D22" s="6">
        <v>14761</v>
      </c>
    </row>
    <row r="23" spans="1:4">
      <c t="s" r="A23" s="4">
        <v>139</v>
      </c>
      <c t="n" r="B23" s="6">
        <v>34917</v>
      </c>
      <c t="n" r="C23" s="6">
        <v>34256</v>
      </c>
      <c t="n" r="D23" s="6">
        <v>27054</v>
      </c>
    </row>
    <row r="24" spans="1:4">
      <c t="s" r="A24" s="3">
        <v>140</v>
      </c>
    </row>
    <row r="25" spans="1:4">
      <c t="s" r="A25" s="4">
        <v>141</v>
      </c>
      <c t="n" r="B25" s="6">
        <v>-88075</v>
      </c>
      <c t="n" r="C25" s="6">
        <v>-12298</v>
      </c>
      <c t="n" r="D25" s="6">
        <v>-7560</v>
      </c>
    </row>
    <row r="26" spans="1:4">
      <c t="s" r="A26" s="4">
        <v>142</v>
      </c>
      <c t="n" r="D26" s="6">
        <v>5062</v>
      </c>
    </row>
    <row r="27" spans="1:4">
      <c t="s" r="A27" s="4">
        <v>143</v>
      </c>
      <c t="n" r="B27" s="6">
        <v>54799</v>
      </c>
      <c t="n" r="C27" s="6">
        <v>52625</v>
      </c>
      <c t="n" r="D27" s="6">
        <v>82661</v>
      </c>
    </row>
    <row r="28" spans="1:4">
      <c t="s" r="A28" s="4">
        <v>144</v>
      </c>
      <c t="n" r="B28" s="6">
        <v>-84228</v>
      </c>
      <c t="n" r="C28" s="6">
        <v>-44341</v>
      </c>
      <c t="n" r="D28" s="6">
        <v>-86139</v>
      </c>
    </row>
    <row r="29" spans="1:4">
      <c t="s" r="A29" s="4">
        <v>145</v>
      </c>
      <c t="n" r="B29" s="6">
        <v>-1000</v>
      </c>
      <c t="n" r="C29" s="6">
        <v>-325</v>
      </c>
      <c t="n" r="D29" s="6">
        <v>-300</v>
      </c>
    </row>
    <row r="30" spans="1:4">
      <c t="s" r="A30" s="4">
        <v>146</v>
      </c>
      <c t="n" r="B30" s="6">
        <v>-1000</v>
      </c>
      <c t="n" r="C30" s="6">
        <v>-1000</v>
      </c>
    </row>
    <row r="31" spans="1:4">
      <c t="s" r="A31" s="4">
        <v>147</v>
      </c>
      <c t="n" r="B31" s="6">
        <v>-7265</v>
      </c>
      <c t="n" r="C31" s="6">
        <v>-5658</v>
      </c>
      <c t="n" r="D31" s="6">
        <v>-4267</v>
      </c>
    </row>
    <row r="32" spans="1:4">
      <c t="s" r="A32" s="4">
        <v>148</v>
      </c>
      <c t="n" r="B32" s="6">
        <v>-8094</v>
      </c>
      <c t="n" r="C32" s="6">
        <v>-4544</v>
      </c>
      <c t="n" r="D32" s="6">
        <v>-4444</v>
      </c>
    </row>
    <row r="33" spans="1:4">
      <c t="s" r="A33" s="4">
        <v>149</v>
      </c>
      <c t="n" r="B33" s="6">
        <v>-134863</v>
      </c>
      <c t="n" r="C33" s="6">
        <v>-15541</v>
      </c>
      <c t="n" r="D33" s="6">
        <v>-14987</v>
      </c>
    </row>
    <row r="34" spans="1:4">
      <c t="s" r="A34" s="3">
        <v>150</v>
      </c>
    </row>
    <row r="35" spans="1:4">
      <c t="s" r="A35" s="4">
        <v>151</v>
      </c>
      <c t="n" r="B35" s="6">
        <v>98014</v>
      </c>
    </row>
    <row r="36" spans="1:4">
      <c t="s" r="A36" s="4">
        <v>152</v>
      </c>
      <c t="n" r="B36" s="6">
        <v>328</v>
      </c>
      <c t="n" r="C36" s="6">
        <v>1094</v>
      </c>
      <c t="n" r="D36" s="6">
        <v>3318</v>
      </c>
    </row>
    <row r="37" spans="1:4">
      <c t="s" r="A37" s="4">
        <v>153</v>
      </c>
      <c t="n" r="B37" s="6">
        <v>28000</v>
      </c>
    </row>
    <row r="38" spans="1:4">
      <c t="s" r="A38" s="4">
        <v>154</v>
      </c>
      <c t="n" r="B38" s="6">
        <v>-28000</v>
      </c>
    </row>
    <row r="39" spans="1:4">
      <c t="s" r="A39" s="4">
        <v>155</v>
      </c>
      <c t="n" r="B39" s="6">
        <v>-756</v>
      </c>
      <c t="n" r="C39" s="6">
        <v>-161</v>
      </c>
      <c t="n" r="D39" s="6">
        <v>-164</v>
      </c>
    </row>
    <row r="40" spans="1:4">
      <c t="s" r="A40" s="4">
        <v>130</v>
      </c>
      <c t="n" r="B40" s="6">
        <v>3008</v>
      </c>
      <c t="n" r="C40" s="6">
        <v>3234</v>
      </c>
      <c t="n" r="D40" s="6">
        <v>3722</v>
      </c>
    </row>
    <row r="41" spans="1:4">
      <c t="s" r="A41" s="4">
        <v>156</v>
      </c>
      <c t="n" r="B41" s="6">
        <v>-633</v>
      </c>
      <c t="n" r="C41" s="6">
        <v>-424</v>
      </c>
      <c t="n" r="D41" s="6">
        <v>-771</v>
      </c>
    </row>
    <row r="42" spans="1:4">
      <c t="s" r="A42" s="4">
        <v>157</v>
      </c>
      <c t="n" r="B42" s="6">
        <v>99961</v>
      </c>
      <c t="n" r="C42" s="6">
        <v>3743</v>
      </c>
      <c t="n" r="D42" s="6">
        <v>6105</v>
      </c>
    </row>
    <row r="43" spans="1:4">
      <c t="s" r="A43" s="4">
        <v>158</v>
      </c>
      <c t="n" r="B43" s="6">
        <v>15</v>
      </c>
      <c t="n" r="C43" s="6">
        <v>22458</v>
      </c>
      <c t="n" r="D43" s="6">
        <v>18172</v>
      </c>
    </row>
    <row r="44" spans="1:4">
      <c t="s" r="A44" s="4">
        <v>159</v>
      </c>
      <c t="n" r="B44" s="6">
        <v>81995</v>
      </c>
      <c t="n" r="C44" s="6">
        <v>59537</v>
      </c>
      <c t="n" r="D44" s="6">
        <v>41365</v>
      </c>
    </row>
    <row r="45" spans="1:4">
      <c t="s" r="A45" s="4">
        <v>160</v>
      </c>
      <c t="n" r="B45" s="6">
        <v>82010</v>
      </c>
      <c t="n" r="C45" s="6">
        <v>81995</v>
      </c>
      <c t="n" r="D45" s="6">
        <v>59537</v>
      </c>
    </row>
    <row r="46" spans="1:4">
      <c t="s" r="A46" s="3">
        <v>161</v>
      </c>
    </row>
    <row r="47" spans="1:4">
      <c t="s" r="A47" s="4">
        <v>162</v>
      </c>
      <c t="n" r="B47" s="6">
        <v>190</v>
      </c>
      <c t="n" r="C47" s="6">
        <v>56</v>
      </c>
      <c t="n" r="D47" s="6">
        <v>51</v>
      </c>
    </row>
    <row r="48" spans="1:4">
      <c t="s" r="A48" s="4">
        <v>163</v>
      </c>
      <c t="n" r="B48" s="6">
        <v>2648</v>
      </c>
      <c t="n" r="C48" s="6">
        <v>1641</v>
      </c>
      <c t="n" r="D48" s="6">
        <v>371</v>
      </c>
    </row>
    <row r="49" spans="1:4">
      <c t="s" r="A49" s="3">
        <v>164</v>
      </c>
    </row>
    <row r="50" spans="1:4">
      <c t="s" r="A50" s="4">
        <v>165</v>
      </c>
      <c t="n" r="B50" s="8">
        <v>975</v>
      </c>
    </row>
    <row r="51" spans="1:4">
      <c t="s" r="A51" s="4">
        <v>166</v>
      </c>
      <c t="n" r="C51" s="8">
        <v>2246</v>
      </c>
      <c t="n" r="D51" s="8">
        <v>5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68</v>
      </c>
      <c t="s" r="B1" s="2">
        <v>1</v>
      </c>
    </row>
    <row r="2" spans="1:4">
      <c t="s" r="B2" s="2">
        <v>2</v>
      </c>
      <c t="s" r="C2" s="2">
        <v>32</v>
      </c>
      <c t="s" r="D2" s="2">
        <v>76</v>
      </c>
    </row>
    <row r="3" spans="1:4">
      <c t="s" r="A3" s="3">
        <v>205</v>
      </c>
    </row>
    <row r="4" spans="1:4">
      <c t="s" r="A4" s="4">
        <v>669</v>
      </c>
      <c t="n" r="B4" s="7">
        <v>4.3</v>
      </c>
      <c t="n" r="C4" s="7">
        <v>3.1</v>
      </c>
      <c t="n" r="D4" s="7">
        <v>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70</v>
      </c>
      <c t="s" r="B1" s="2">
        <v>432</v>
      </c>
    </row>
    <row r="2" spans="1:2">
      <c t="s" r="A2" s="3">
        <v>205</v>
      </c>
    </row>
    <row r="3" spans="1:2">
      <c t="n" r="A3" s="6">
        <v>2016</v>
      </c>
      <c t="n" r="B3" s="8">
        <v>3876</v>
      </c>
    </row>
    <row r="4" spans="1:2">
      <c t="n" r="A4" s="6">
        <v>2017</v>
      </c>
      <c t="n" r="B4" s="6">
        <v>2625</v>
      </c>
    </row>
    <row r="5" spans="1:2">
      <c t="n" r="A5" s="6">
        <v>2018</v>
      </c>
      <c t="n" r="B5" s="6">
        <v>1365</v>
      </c>
    </row>
    <row r="6" spans="1:2">
      <c t="n" r="A6" s="6">
        <v>2019</v>
      </c>
      <c t="n" r="B6" s="6">
        <v>808</v>
      </c>
    </row>
    <row r="7" spans="1:2">
      <c t="n" r="A7" s="6">
        <v>2020</v>
      </c>
      <c t="n" r="B7" s="6">
        <v>810</v>
      </c>
    </row>
    <row r="8" spans="1:2">
      <c t="s" r="A8" s="4">
        <v>490</v>
      </c>
      <c t="n" r="B8" s="6">
        <v>2604</v>
      </c>
    </row>
    <row r="9" spans="1:2">
      <c t="s" r="A9" s="4">
        <v>671</v>
      </c>
      <c t="n" r="B9" s="8">
        <v>120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36"/>
    <col customWidth="1" max="3" min="3" width="21"/>
    <col customWidth="1" max="4" min="4" width="21"/>
    <col customWidth="1" max="5" min="5" width="21"/>
  </cols>
  <sheetData>
    <row r="1" spans="1:5">
      <c t="s" r="A1" s="1">
        <v>672</v>
      </c>
      <c t="s" r="B1" s="2">
        <v>394</v>
      </c>
      <c t="s" r="C1" s="2">
        <v>1</v>
      </c>
    </row>
    <row r="2" spans="1:5">
      <c t="s" r="B2" s="2">
        <v>555</v>
      </c>
      <c t="s" r="C2" s="2">
        <v>432</v>
      </c>
      <c t="s" r="D2" s="2">
        <v>326</v>
      </c>
      <c t="s" r="E2" s="2">
        <v>327</v>
      </c>
    </row>
    <row r="3" spans="1:5">
      <c t="s" r="A3" s="3">
        <v>673</v>
      </c>
    </row>
    <row r="4" spans="1:5">
      <c t="s" r="A4" s="4">
        <v>674</v>
      </c>
      <c t="n" r="C4" s="8">
        <v>3280</v>
      </c>
      <c t="n" r="D4" s="8">
        <v>1625</v>
      </c>
      <c t="n" r="E4" s="8">
        <v>1458</v>
      </c>
    </row>
    <row r="5" spans="1:5">
      <c t="s" r="A5" s="4">
        <v>578</v>
      </c>
    </row>
    <row r="6" spans="1:5">
      <c t="s" r="A6" s="3">
        <v>673</v>
      </c>
    </row>
    <row r="7" spans="1:5">
      <c t="s" r="A7" s="4">
        <v>675</v>
      </c>
      <c t="n" r="B7" s="6">
        <v>54241</v>
      </c>
    </row>
    <row r="8" spans="1:5">
      <c t="s" r="A8" s="4">
        <v>676</v>
      </c>
      <c t="n" r="B8" s="6">
        <v>49310</v>
      </c>
    </row>
    <row r="9" spans="1:5">
      <c t="s" r="A9" s="4">
        <v>574</v>
      </c>
      <c t="n" r="B9" s="6">
        <v>600</v>
      </c>
    </row>
    <row r="10" spans="1:5">
      <c t="s" r="A10" s="4">
        <v>674</v>
      </c>
      <c t="n" r="B10" s="8">
        <v>1500</v>
      </c>
    </row>
    <row r="11" spans="1:5">
      <c t="s" r="A11" s="4">
        <v>677</v>
      </c>
      <c t="n" r="B11" s="6">
        <v>493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78</v>
      </c>
      <c t="s" r="B1" s="2">
        <v>1</v>
      </c>
    </row>
    <row r="2" spans="1:3">
      <c t="s" r="B2" s="2">
        <v>2</v>
      </c>
      <c t="s" r="C2" s="2">
        <v>679</v>
      </c>
    </row>
    <row r="3" spans="1:3">
      <c t="s" r="A3" s="3">
        <v>680</v>
      </c>
    </row>
    <row r="4" spans="1:3">
      <c t="s" r="A4" s="4">
        <v>681</v>
      </c>
      <c t="s" r="B4" s="4">
        <v>520</v>
      </c>
    </row>
    <row r="5" spans="1:3">
      <c t="s" r="A5" s="4">
        <v>682</v>
      </c>
    </row>
    <row r="6" spans="1:3">
      <c t="s" r="A6" s="3">
        <v>680</v>
      </c>
    </row>
    <row r="7" spans="1:3">
      <c t="s" r="A7" s="4">
        <v>683</v>
      </c>
      <c t="n" r="C7" s="8">
        <v>25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Shareholders' Equity</vt:lpstr>
      <vt:lpstr>Earnings Per Share</vt:lpstr>
      <vt:lpstr>Marketable Securities</vt:lpstr>
      <vt:lpstr>Business Combinations</vt:lpstr>
      <vt:lpstr>Property and Equipment</vt:lpstr>
      <vt:lpstr>Goodwill</vt:lpstr>
      <vt:lpstr>Intangible Assets</vt:lpstr>
      <vt:lpstr>Business Segments</vt:lpstr>
      <vt:lpstr>Income Taxes</vt:lpstr>
      <vt:lpstr>Stock Based Compensation</vt:lpstr>
      <vt:lpstr>Employee Benefit Plan</vt:lpstr>
      <vt:lpstr>Debt</vt:lpstr>
      <vt:lpstr>Leases</vt:lpstr>
      <vt:lpstr>Litigation</vt:lpstr>
      <vt:lpstr>Related Party Transactions</vt:lpstr>
      <vt:lpstr>Subsequent Events</vt:lpstr>
      <vt:lpstr>Summary of Significant Accoun25</vt:lpstr>
      <vt:lpstr>Summary of Significant Accoun26</vt:lpstr>
      <vt:lpstr>Earnings Per Share (Tables)</vt:lpstr>
      <vt:lpstr>Marketable Securities (Tables)</vt:lpstr>
      <vt:lpstr>Business Combinations (Tables)</vt:lpstr>
      <vt:lpstr>Property and Equipment (Tables)</vt:lpstr>
      <vt:lpstr>Goodwill (Tables)</vt:lpstr>
      <vt:lpstr>Intangible Assets (Tables)</vt:lpstr>
      <vt:lpstr>Business Segments (Tables)</vt:lpstr>
      <vt:lpstr>Income Taxes (Tables)</vt:lpstr>
      <vt:lpstr>Stock Based Compensation (Table</vt:lpstr>
      <vt:lpstr>Leases (Tables)</vt:lpstr>
      <vt:lpstr>Summary of Significant Accoun37</vt:lpstr>
      <vt:lpstr>Summary of Significant Accoun38</vt:lpstr>
      <vt:lpstr>Summary of Significant Accoun39</vt:lpstr>
      <vt:lpstr>Shareholders' Equity - Addition</vt:lpstr>
      <vt:lpstr>Earnings Per Share - Computatio</vt:lpstr>
      <vt:lpstr>Earnings Per Share - Additional</vt:lpstr>
      <vt:lpstr>Marketable Securities - Fair Va</vt:lpstr>
      <vt:lpstr>Business Combinations - Additio</vt:lpstr>
      <vt:lpstr>Business Combinations - Summary</vt:lpstr>
      <vt:lpstr>Business Combinations - Summa46</vt:lpstr>
      <vt:lpstr>Business Combinations - Compone</vt:lpstr>
      <vt:lpstr>Business Combinations - Summa48</vt:lpstr>
      <vt:lpstr>Property and Equipment - Summar</vt:lpstr>
      <vt:lpstr>Property and Equipment - Additi</vt:lpstr>
      <vt:lpstr>Goodwill - Changes in Carrying </vt:lpstr>
      <vt:lpstr>Goodwill - Additional Informati</vt:lpstr>
      <vt:lpstr>Intangible Assets - Additional </vt:lpstr>
      <vt:lpstr>Intangible Assets - Identifiabl</vt:lpstr>
      <vt:lpstr>Intangible Assets - Expected An</vt:lpstr>
      <vt:lpstr>Business Segments - Business Se</vt:lpstr>
      <vt:lpstr>Business Segments - Business 57</vt:lpstr>
      <vt:lpstr>Income Taxes - Summary of Provi</vt:lpstr>
      <vt:lpstr>Income Taxes - Reconciliation o</vt:lpstr>
      <vt:lpstr>Income Taxes - Additional Infor</vt:lpstr>
      <vt:lpstr>Income Taxes - Reconciliation61</vt:lpstr>
      <vt:lpstr>Income Taxes - Significant Comp</vt:lpstr>
      <vt:lpstr>Stock Based Compensation - Addi</vt:lpstr>
      <vt:lpstr>Stock Based Compensation - Summ</vt:lpstr>
      <vt:lpstr>Stock Based Compensation - Othe</vt:lpstr>
      <vt:lpstr>Stock Based Compensation - Su66</vt:lpstr>
      <vt:lpstr>Stock Based Compensation - Stoc</vt:lpstr>
      <vt:lpstr>Employee Benefit Plan - Additio</vt:lpstr>
      <vt:lpstr>Debt - Additional Information (</vt:lpstr>
      <vt:lpstr>Leases - Additional Information</vt:lpstr>
      <vt:lpstr>Leases - Future Rental Payment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4:00Z</dcterms:created>
  <dcterms:modified xmlns:dcterms="http://purl.org/dc/terms/" xmlns:xsi="http://www.w3.org/2001/XMLSchema-instance" xsi:type="dcterms:W3CDTF">2016-02-26T16:04:00Z</dcterms:modified>
  <dc:title xmlns:dc="http://purl.org/dc/elements/1.1/">Untitled</dc:title>
  <dc:description xmlns:dc="http://purl.org/dc/elements/1.1/"/>
  <dc:subject xmlns:dc="http://purl.org/dc/elements/1.1/"/>
  <cp:keywords/>
  <cp:category/>
</cp:coreProperties>
</file>